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NEW A" sheetId="7" r:id="rId7"/>
    <s:sheet name="INVENTORY" sheetId="8" r:id="rId8"/>
    <s:sheet name="DEBT" sheetId="9" r:id="rId9"/>
    <s:sheet name="FAIR VALUE MEASUREMENTS" sheetId="10" r:id="rId10"/>
    <s:sheet name="LIABILITIES FOR DISPOSED OPERAT" sheetId="11" r:id="rId11"/>
    <s:sheet name="ACCUMULATED OTHER COMPREHENSIVE" sheetId="12" r:id="rId12"/>
    <s:sheet name="EARNINGS PER SHARE OF COMMON ST" sheetId="13" r:id="rId13"/>
    <s:sheet name="OTHER OPERATING EXPENSE, NET" sheetId="14" r:id="rId14"/>
    <s:sheet name="INCOME TAXES" sheetId="15" r:id="rId15"/>
    <s:sheet name="INCENTIVE STOCK PLANS" sheetId="16" r:id="rId16"/>
    <s:sheet name="EMPLOYEE BENEFIT PLANS" sheetId="17" r:id="rId17"/>
    <s:sheet name="CONTINGENCIES" sheetId="18" r:id="rId18"/>
    <s:sheet name="GUARANTEES" sheetId="19" r:id="rId19"/>
    <s:sheet name="BASIS OF PRESENTATION AND NEW20" sheetId="20" r:id="rId20"/>
    <s:sheet name="INVENTORY (Tables)" sheetId="21" r:id="rId21"/>
    <s:sheet name="DEBT (Tables)" sheetId="22" r:id="rId22"/>
    <s:sheet name="FAIR VALUE MEASUREMENTS (Tables" sheetId="23" r:id="rId23"/>
    <s:sheet name="LIABILITIES FOR DISPOSITIONS AN" sheetId="24" r:id="rId24"/>
    <s:sheet name="ACCUMULATED OTHER COMPREHENSI25" sheetId="25" r:id="rId25"/>
    <s:sheet name="EARNINGS PER SHARE OF COMMON 26" sheetId="26" r:id="rId26"/>
    <s:sheet name="OTHER OPERATING EXPENSE, NET (T" sheetId="27" r:id="rId27"/>
    <s:sheet name="INCENTIVE STOCK PLANS (Tables)" sheetId="28" r:id="rId28"/>
    <s:sheet name="EMPLOYEE BENEFIT PLANS (Tables)" sheetId="29" r:id="rId29"/>
    <s:sheet name="GUARANTEES (Tables)" sheetId="30" r:id="rId30"/>
    <s:sheet name="BASIS OF PRESENTATION AND NEW31" sheetId="31" r:id="rId31"/>
    <s:sheet name="INVENTORY (Details)" sheetId="32" r:id="rId32"/>
    <s:sheet name="DEBT - Summary of Debt (Details" sheetId="33" r:id="rId33"/>
    <s:sheet name="DEBT - Narrative (Details)" sheetId="34" r:id="rId34"/>
    <s:sheet name="DEBT - Schedule of Maturities o" sheetId="35" r:id="rId35"/>
    <s:sheet name="FAIR VALUE MEASUREMENTS - Fair " sheetId="36" r:id="rId36"/>
    <s:sheet name="LIABILITIES FOR DISPOSED OPER37" sheetId="37" r:id="rId37"/>
    <s:sheet name="LIABILITIES FOR DISPOSED OPER38" sheetId="38" r:id="rId38"/>
    <s:sheet name="ACCUMULATED OTHER COMPREHENSI39" sheetId="39" r:id="rId39"/>
    <s:sheet name="EARNINGS PER SHARE OF COMMON 40" sheetId="40" r:id="rId40"/>
    <s:sheet name="EARNINGS PER SHARE OF COMMON 41" sheetId="41" r:id="rId41"/>
    <s:sheet name="OTHER OPERATING EXPENSE, NET (D" sheetId="42" r:id="rId42"/>
    <s:sheet name="INCOME TAXES (Details)" sheetId="43" r:id="rId43"/>
    <s:sheet name="INCENTIVE STOCK PLANS - Narrati" sheetId="44" r:id="rId44"/>
    <s:sheet name="INCENTIVE STOCK PLANS - Schedul" sheetId="45" r:id="rId45"/>
    <s:sheet name="EMPLOYEE BENEFIT PLANS - Net Pe" sheetId="46" r:id="rId46"/>
    <s:sheet name="GUARANTEES (Details)" sheetId="47" r:id="rId47"/>
  </s:sheets>
  <s:definedNames/>
  <s:calcPr calcId="124519" calcMode="auto" fullCalcOnLoad="1"/>
</s:workbook>
</file>

<file path=xl/sharedStrings.xml><?xml version="1.0" encoding="utf-8"?>
<sst xmlns="http://schemas.openxmlformats.org/spreadsheetml/2006/main" uniqueCount="411">
  <si>
    <t>Document and Entity Information Document - shares</t>
  </si>
  <si>
    <t>9 Months Ended</t>
  </si>
  <si>
    <t>Sep. 26, 2015</t>
  </si>
  <si>
    <t>Oct. 23, 2015</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Condensed Consolidated Statements of Income and Comprehensive Income - USD ($) $ in Thousands</t>
  </si>
  <si>
    <t>3 Months Ended</t>
  </si>
  <si>
    <t>Sep. 27, 2014</t>
  </si>
  <si>
    <t>Statement of Comprehensive Income [Abstract]</t>
  </si>
  <si>
    <t>Net Sales</t>
  </si>
  <si>
    <t>Cost of Sales</t>
  </si>
  <si>
    <t>Gross Margin</t>
  </si>
  <si>
    <t>Selling, general and administrative expenses</t>
  </si>
  <si>
    <t>Other operating expense, net</t>
  </si>
  <si>
    <t>Operating Income</t>
  </si>
  <si>
    <t>Interest expense</t>
  </si>
  <si>
    <t>Interest and miscellaneous expense (income), net</t>
  </si>
  <si>
    <t>Income Before Income Taxes</t>
  </si>
  <si>
    <t>Income tax expense</t>
  </si>
  <si>
    <t>Net Income</t>
  </si>
  <si>
    <t>Earnings Per Share of Common Stock</t>
  </si>
  <si>
    <t>Basic earnings per share (in dollars per share)</t>
  </si>
  <si>
    <t>Diluted earnings per share (in dollars per share)</t>
  </si>
  <si>
    <t>Dividends Declared Per Share (in dollars per share)</t>
  </si>
  <si>
    <t>Comprehensive Income:</t>
  </si>
  <si>
    <t>Other Comprehensive Income (Loss)</t>
  </si>
  <si>
    <t>Amortization of pension and postretirement plans, net of income tax (expense) benefit of ($1,323), ($2,779), ($3,970) and $501</t>
  </si>
  <si>
    <t>Total other comprehensive income (loss)</t>
  </si>
  <si>
    <t>Comprehensive Income</t>
  </si>
  <si>
    <t>Condensed Consolidated Statements of Income and Comprehensive Income (Parenthetical) - USD ($) $ in Thousands</t>
  </si>
  <si>
    <t>Amortization of pension and postretirement plans, income tax (expense) benefit</t>
  </si>
  <si>
    <t>Condensed Consolidated Balance Sheets - USD ($) $ in Thousands</t>
  </si>
  <si>
    <t>Dec. 31, 2014</t>
  </si>
  <si>
    <t>Current Assets</t>
  </si>
  <si>
    <t>Cash and cash equivalents</t>
  </si>
  <si>
    <t>Accounts receivable, less allowance for doubtful accounts of $151 and $151</t>
  </si>
  <si>
    <t>Inventory</t>
  </si>
  <si>
    <t>Deferred tax assets</t>
  </si>
  <si>
    <t>Prepaid and other current assets</t>
  </si>
  <si>
    <t>Total current assets</t>
  </si>
  <si>
    <t>Property, Plant and Equipment, Gross</t>
  </si>
  <si>
    <t>Less — Accumulated Depreciation</t>
  </si>
  <si>
    <t>Property, Plant and Equipment, Net</t>
  </si>
  <si>
    <t>Deferred Tax Assets</t>
  </si>
  <si>
    <t>Other Assets</t>
  </si>
  <si>
    <t>Total Assets</t>
  </si>
  <si>
    <t>Current Liabilities</t>
  </si>
  <si>
    <t>Accounts payable</t>
  </si>
  <si>
    <t>Current maturities of long-term debt</t>
  </si>
  <si>
    <t>Accrued income and other taxes</t>
  </si>
  <si>
    <t>Accrued payroll and benefits</t>
  </si>
  <si>
    <t>Accrued interest</t>
  </si>
  <si>
    <t>Accrued customer incentives</t>
  </si>
  <si>
    <t>Other current liabilities</t>
  </si>
  <si>
    <t>Dividends payable</t>
  </si>
  <si>
    <t>Current liabilities for disposed operations</t>
  </si>
  <si>
    <t>Total current liabilities</t>
  </si>
  <si>
    <t>Long-Term Debt</t>
  </si>
  <si>
    <t>Non-Current Liabilities for Disposed Operations</t>
  </si>
  <si>
    <t>Pension and Other Postretirement Benefits</t>
  </si>
  <si>
    <t>Other Non-Current Liabilities</t>
  </si>
  <si>
    <t>Commitments and Contingencies</t>
  </si>
  <si>
    <t xml:space="preserve"> </t>
  </si>
  <si>
    <t>Stockholders’ Deficit</t>
  </si>
  <si>
    <t>Preferred stock, 10,000,000 shares authorized at $0.01 par value, 0 issued and outstanding as of September 26, 2015 and December 31, 2014</t>
  </si>
  <si>
    <t>Common stock, 140,000,000 shares authorized at $0.01 par value, 42,873,866 and 42,616,319 issued and outstanding, as of September 26, 2015 and December 31, 2014, respectively</t>
  </si>
  <si>
    <t>Additional paid-in capital</t>
  </si>
  <si>
    <t>Accumulated earnings (deficit)</t>
  </si>
  <si>
    <t>Accumulated other comprehensive loss</t>
  </si>
  <si>
    <t>Total Stockholders’ Deficit</t>
  </si>
  <si>
    <t>Total Liabilities and Stockholders’ Deficit</t>
  </si>
  <si>
    <t>Condensed Consolidated Balance Sheets (Parenthetical) - USD ($) $ in Thousands</t>
  </si>
  <si>
    <t>Statement of Financial Position [Abstract]</t>
  </si>
  <si>
    <t>Accounts receivable, allowance for doubtful accounts</t>
  </si>
  <si>
    <t>Common stock, shares authorized (shares)</t>
  </si>
  <si>
    <t>Common stock, par value (in dollars per share)</t>
  </si>
  <si>
    <t>Common stock, shares issued (shares)</t>
  </si>
  <si>
    <t>Common stock, shares outstanding (shares)</t>
  </si>
  <si>
    <t>Preferred stock, shares authorized (shares)</t>
  </si>
  <si>
    <t>Preferred stock, par value (in dollars per share)</t>
  </si>
  <si>
    <t>Preferred stock, shares issued (shares)</t>
  </si>
  <si>
    <t>Preferred stock, shares outstanding (shares)</t>
  </si>
  <si>
    <t>Condensed Consolidated Statements of Cash Flows - USD ($) $ in Thousands</t>
  </si>
  <si>
    <t>Operating Activities</t>
  </si>
  <si>
    <t>Adjustments to reconcile net income to cash provided by operating activities:</t>
  </si>
  <si>
    <t>Depreciation and amortization</t>
  </si>
  <si>
    <t>Stock-based incentive compensation expense</t>
  </si>
  <si>
    <t>Amortization of capitalized debt costs</t>
  </si>
  <si>
    <t>Deferred income taxes</t>
  </si>
  <si>
    <t>Increase in liabilities for disposed operations</t>
  </si>
  <si>
    <t>Impairment charge</t>
  </si>
  <si>
    <t>[1]</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Purchase of timber deeds</t>
  </si>
  <si>
    <t>Purchase of land</t>
  </si>
  <si>
    <t>Cash Used for Investing Activities</t>
  </si>
  <si>
    <t>Financing Activities</t>
  </si>
  <si>
    <t>Issuance of debt</t>
  </si>
  <si>
    <t>Repayment of debt</t>
  </si>
  <si>
    <t>Dividends paid</t>
  </si>
  <si>
    <t>Proceeds from the issuance of common stock</t>
  </si>
  <si>
    <t>Debt issuance costs</t>
  </si>
  <si>
    <t>Common stock repurchased</t>
  </si>
  <si>
    <t>Net payments to Rayonier</t>
  </si>
  <si>
    <t>Cash Used for Financing Activities</t>
  </si>
  <si>
    <t>Cash and Cash Equivalents</t>
  </si>
  <si>
    <t>Change in cash and cash equivalents</t>
  </si>
  <si>
    <t>Balance, beginning of year</t>
  </si>
  <si>
    <t>Balance, end of period</t>
  </si>
  <si>
    <t>Cash paid during the period:</t>
  </si>
  <si>
    <t>Interest</t>
  </si>
  <si>
    <t>Income taxes</t>
  </si>
  <si>
    <t>Non-cash investing and financing activities:</t>
  </si>
  <si>
    <t>Capital assets purchased on account</t>
  </si>
  <si>
    <t>In light of the persistent imbalance of supply and demand in the cellulose specialties markets, on July 30, 2015, the Company announced a strategic asset realignment at its Jesup, Georgia plant to better align its production assets to current market conditions, improve efficiency and restore commodity production throughput to approach historical levels. This realignment resulted in the abandonment of certain long-lived assets, primarily at the Jesup plant. As a result, the abandoned assets were written down to salvage value and a $28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t>
  </si>
  <si>
    <t>BASIS OF PRESENTATION AND NEW ACCOUNTING PRONOUNCEMENTS</t>
  </si>
  <si>
    <t>Organization, Consolidation and Presentation of Financial Statements [Abstract]</t>
  </si>
  <si>
    <t>Basis of Presentation and New Accounting Pronouncements</t>
  </si>
  <si>
    <t>Basis of Presentation and New Accounting Pronouncements Basis of Presentation The unaudited condensed consolidated financial statements and notes thereto of Rayonier Advanced Materials Inc. (“Rayonier Advanced Materials”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4 , as filed with the SEC. On June 27, 2014 , the Company was separated from its former parent, Rayonier Inc. (“Rayonier”) through the distribution to its stockholders of 42,176,565 shares of common stock (the “Separation”). For periods prior to the Separation, the financial information presented consists of the performance fibers segment of Rayonier and an allocable portion of its corporate costs (together, the “performance fibers business”). These financial statements have been presented as if the Company and performance fibers business had been combined for all prior periods presented. All intercompany transactions are eliminated. The statements of income for periods prior to June 27, 2014 include allocations of certain costs from Rayonier related to the operations of the Company. These corporate administrative costs were charged to the Company based on employee headcount and payroll costs. The combined statements of income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results of operations for periods prior to June 27, 2014 are not necessarily indicative or predictive of the results to be expected for the post-spin Company. New or Recently Adopted Accounting Pronouncements In July 2015, the Financial Accounting Standards Board (“FASB”) issued Accounting Standards Update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Company is currently evaluating the impact of this standard on its consolidated financial statements. As of September 26, 2015 , approximately $12 million in debt issuance costs are capitalized in “Other Assets.”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This standard will be effective for the Company’s first quarter 2018 Form 10-Q filing with full or modified retrospective adoption permitted. The Company is currently evaluating the impact of this standard on its consolidated financial statements. Subsequent Events Events and transactions subsequent to the balance sheet date have been evaluated for potential recognition and disclosure through October 29, 2015 , the date these financial statements were available to be issued. One subsequent event warranting disclosure was identified. On October 16, 2015, the Company declared a fourth quarter 2015 cash dividend of $0.07 per share of common stock. The dividend is payable on December 31, 2015 to stockholders of record on December 17, 2015.</t>
  </si>
  <si>
    <t>INVENTORY</t>
  </si>
  <si>
    <t>Inventory Disclosure [Abstract]</t>
  </si>
  <si>
    <t>Inventory As of September 26, 2015 and December 31, 2014 , the Company’s inventory included the following: September 26, 2015 December 31, 2014 Finished goods $ 99,303 $ 120,221 Work-in-progress 4,103 2,418 Raw materials 16,207 14,670 Manufacturing and maintenance supplies 2,712 2,900 Total inventory $ 122,325 $ 140,209</t>
  </si>
  <si>
    <t>DEBT</t>
  </si>
  <si>
    <t>Debt Disclosure [Abstract]</t>
  </si>
  <si>
    <t>Debt</t>
  </si>
  <si>
    <t>Debt The Company’s debt consisted of the following: September 26, 2015 December 31, 2014 Term A-1 Loan Facility borrowings maturing through 2019 at a variable interest rate of 1.69% (a) $ 57,121 $ 106,973 Term A-2 Loan Facility borrowings maturing through 2021 at a variable interest rate of 1.27% (b) 285,752 287,843 Senior Notes due 2024 at a fixed interest rate of 5.50% 550,000 550,000 Total debt 892,873 944,816 Less: Current maturities of long-term debt (8,224 ) (8,400 ) Long-term debt $ 884,649 $ 936,416 (a) The Term A-1 Loan includes an unamortized issue discount of approximately $0.2 million at September 26, 2015 . The face amount of the liability is $57.3 million . (b) The Term A-2 Loan includes an unamortized issue discount of approximately $0.6 million at September 26, 2015 . The face amount of the liability is $286.4 million . During the first nine months of 2015 , the Company made $52.1 million in principal debt repayments on the Term Loan Facilities. There were no other significant changes to the Company’s outstanding debt as reported in Note 6 — Debt of the Company’s 2014 Annual Report on Form 10-K. Principal payments due during the next five years and thereafter are as follows: Remaining 2015 $ 2,100 2016 8,400 2017 9,775 2018 11,150 2019 38,225 Thereafter 824,050 Total principal payments $ 893,700</t>
  </si>
  <si>
    <t>FAIR VALUE MEASUREMENTS</t>
  </si>
  <si>
    <t>Fair Value Disclosures [Abstract]</t>
  </si>
  <si>
    <t>Fair Value Measurements</t>
  </si>
  <si>
    <t>Fair Value Measurements The following table presents the carrying amount, estimated fair values and categorization under the fair value hierarchy for financial instruments held by the Company at September 26, 2015 and December 31, 2014 , using market information and what management believes to be appropriate valuation methodologies: September 26, 2015 December 31, 2014 Carrying Amount Fair Value Carrying Amount Fair Value Asset (liability) Level 1 Level 2 Level 1 Level 2 Cash and cash equivalents $ 100,355 $ 100,355 $ — $ 65,977 $ 65,977 $ — Current maturities of long-term debt (8,224 ) — (8,400 ) (8,400 ) — (8,400 ) Fixed-rate long-term debt (550,000 ) — (401,500 ) (550,000 ) — (453,063 ) Variable-rate long-term debt (334,649 ) — (335,300 ) (386,416 ) — (387,400 ) 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LIABILITIES FOR DISPOSED OPERATIONS</t>
  </si>
  <si>
    <t>Environmental Remediation Obligations [Abstract]</t>
  </si>
  <si>
    <t>Liabilities for Disposed Operations</t>
  </si>
  <si>
    <t>Liabilities for Disposed Operations An analysis of the liabilities for disposed operations for the nine months ended September 26, 2015 is as follows: Balance, beginning of period $ 156,729 Expenditures charged to liabilities (4,386 ) Increase to liabilities 49 Balance, end of period 152,392 Less: Current portion (9,546 ) Non-current portion $ 142,846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September 26, 2015 , the Company estimates this exposure could range up to approximately $64 million , although no assurances can be given that this amount will not be exceeded given the factors described above. These potential additional costs are attributable to several of the above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ACCUMULATED OTHER COMPREHENSIVE LOSS</t>
  </si>
  <si>
    <t>Accumulated Other Comprehensive Income (Loss), Net of Tax [Abstract]</t>
  </si>
  <si>
    <t>Accumulated Other Comprehensive Loss</t>
  </si>
  <si>
    <t>Accumulated Other Comprehensive Loss Accumulated Other Comprehensive Loss was comprised of the following: Nine Months Ended Unrecognized components of employee benefit plans, net of tax September 26, 2015 September 27, 2014 Balance, beginning of period $ (103,444 ) $ (39,699 ) Amounts reclassified from accumulated other comprehensive loss (a) 7,057 3,596 Other comprehensive loss before reclassifications — (4,467 ) Net other comprehensive income (loss) 7,057 (871 ) Net transfer from Rayonier (b) — (35,419 ) Balance, end of period $ (96,387 ) $ (75,989 ) (a) These accumulated other comprehensive loss components are included in the computation of net periodic pension cost. See Note 11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t>
  </si>
  <si>
    <t>EARNINGS PER SHARE OF COMMON STOCK</t>
  </si>
  <si>
    <t>Earnings Per Share [Abstract]</t>
  </si>
  <si>
    <t>Earnings Per Share of Common Stock The following table provides details of the calculations of basic and diluted earnings per share: Three Months Ended Nine Months Ended September 26, 2015 September 27, 2014 September 26, 2015 September 27, 2014 Net income (loss) $ 32,291 $ 19,408 $ 42,499 $ 54,917 Shares used for determining basic earnings per share of common stock (a) 42,199,659 42,167,014 42,192,956 42,160,559 Dilutive effect of: Stock options — 68,799 — 69,600 Performance and restricted shares 121,363 12,157 120,379 10,289 Shares used for determining diluted earnings per share of common stock 42,321,022 42,247,970 42,313,335 42,240,448 Basic earnings per share (not in thousands) $ 0.77 $ 0.46 $ 1.01 $ 1.30 Diluted earnings per share (not in thousands) $ 0.76 $ 0.46 $ 1.00 $ 1.30 (a) On June 27, 2014, 42,176,565 shares of our common stock were distributed to Rayonier shareholders in conjunction with the Separation. For comparative purposes, and to provide a more meaningful calculation of weighted-average shares outstanding, this amount is assumed to be outstanding as of the beginning of each period prior to the Separation presented in the calculation of weighted average shares. Anti-dilutive shares excluded from the computation of diluted earnings per share: Three Months Ended Nine Months Ended September 26, 2015 September 27, 2014 September 26, 2015 September 27, 2014 Stock options 550,747 179,693 463,123 174,679 Restricted stock 235,806 109,894 222,376 37,444 Performance shares 142,627 — 142,322 — Total 929,180 289,587 827,821 212,123</t>
  </si>
  <si>
    <t>OTHER OPERATING EXPENSE, NET</t>
  </si>
  <si>
    <t>Other Income and Expenses [Abstract]</t>
  </si>
  <si>
    <t>Other Operating Expense, Net</t>
  </si>
  <si>
    <t>Other Operating Expense, Net Other operating expense, net was comprised of the following: Three Months Ended Nine Months Ended September 26, 2015 September 27, 2014 September 26, 2015 September 27, 2014 Non-cash impairment charge (a) $ — $ — $ 28,462 $ — Loss on sale or disposal of property, plant and equipment 454 271 734 988 Increase to liabilities for disposed operations resulting from separation from Rayonier (b) — — — 18,419 One-time separation and legal costs — 2,774 (802 ) 23,454 Environmental reserve adjustment — 1,500 — 1,500 Insurance settlement — — (1,000 ) — Miscellaneous expense (income) 157 (27 ) 512 439 Total $ 611 $ 4,518 $ 27,906 $ 44,800 (a) In light of the persistent imbalance of supply and demand in the cellulose specialties markets, on July 30, 2015, the Company announced a strategic asset realignment at its Jesup, Georgia plant to better align its production assets to current market conditions, improve efficiency and restore commodity production throughput to approach historical levels. This realignment resulted in the abandonment of certain long-lived assets, primarily at the Jesup plant. As a result, the abandoned assets were written down to salvage value and a $28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5 — Liabilities for Disposed Operations and Note 13 — Guarantees for additional information.</t>
  </si>
  <si>
    <t>INCOME TAXES</t>
  </si>
  <si>
    <t>Income Tax Disclosure [Abstract]</t>
  </si>
  <si>
    <t>Income Taxes</t>
  </si>
  <si>
    <t>Income Taxes The Company’s effective tax rate for the third quarter 2015 was 34.2 percent compared to 39.6 percent for the third quarter 2014. The 2014 effective tax rate was unfavorably impacted by a valuation allowance adjustment recorded in the period related to state tax credits. For the nine months ended September 26, 2015 and September 27, 2014 , the effective tax rates were 32.6 percent and 30.0 percent , respectively. The 2014 effective tax rate was favorably impacted by the reversal of a reserve related to the taxability of the cellulosic biofuel producer credit. The effective tax rates also differ from the federal statutory rate of 35.0 percent due to the manufacturing tax deduction and state tax credits. The current year periods are also impacted by an adjustment for state deferred tax rates as a result of a change in a state apportionment factor. The impact of the manufacturing deduction on the effective tax rate is greater in periods that include expenses that reduce pre-tax income but are not currently deductible for income tax purposes. The provision for income taxes for periods prior to June 27, 2014, the date of the Separation from Rayonier, has been computed as if the Company were a stand-alone company.</t>
  </si>
  <si>
    <t>INCENTIVE STOCK PLANS</t>
  </si>
  <si>
    <t>Disclosure of Compensation Related Costs, Share-based Payments [Abstract]</t>
  </si>
  <si>
    <t>Incentive Stock Plans</t>
  </si>
  <si>
    <t>Incentive Stock Plans The Company’s total stock based compensation cost, including allocated amounts, for the nine months ended September 26, 2015 and September 27, 2014 was $7.3 million and $5.6 million , respectively. During the first quarter of 2015, performance shares granted in 2012 were cancelled as the Company did not meet the performance criteria for payout on these shares. The cancellation of these shares resulted in an excess tax deficit of $2.5 million . The Company also made new grants of restricted and performance shares to certain employees during the first quarter of 2015. The 2015 restricted shares vest over three to four years. The 2015 performance share awards are measured against an internal return on invested capital target and, depending on performance against the target, the awards will payout between 0 and 200 percent of target. The total number of performance shares earned will be adjusted up or down 25 percent , for certain participants, based on stock price performance relative to a peer group over the term of the plan, which would result in a final payout range of 0 to 250 percent . The following table summarizes the activity on the Company’s incentive stock awards for the period ended September 26, 2015 : Stock Options Restricted Stock Performance Shares Performance-Based Restricted Stock Options Weighted Average Exercise Price Awards Weighted Average Grant Date Fair Value Awards Weighted Average Grant Date Fair Value Awards Weighted Average Grant Date Fair Value Outstanding at December 31, 2014 466,015 $ 31.73 145,085 $ 41.66 47,977 $ 42.27 143,369 $ 40.52 Granted — — 270,521 21.15 214,403 17.51 — — Forfeited (6,740 ) 38.54 (12,142 ) 28.80 (2,444 ) 17.57 (1,671 ) 19.84 Exercised or settled (460 ) 17.34 (14,997 ) 37.86 — — — — Expired or cancelled (12,098 ) 29.99 — — (47,977 ) 42.27 — — Outstanding at September 26, 2015 446,717 $ 31.69 388,467 $ 12.76 211,959 $ 17.51 141,698 $ 40.76 On March 23, 2015, the Company converted the $4.0 million fixed value retention award granted to the Chief Executive Officer in connection with the Company’s separation from Rayonier from a stock settled award to a cash settled award. As such, the award will have no dilutive effect on the Company’s stock. All other significant terms remain unchanged.</t>
  </si>
  <si>
    <t>EMPLOYEE BENEFIT PLANS</t>
  </si>
  <si>
    <t>Defined Benefit Plans and Other Postretirement Benefit Plans Disclosures [Abstract]</t>
  </si>
  <si>
    <t>Employee Benefit Plans</t>
  </si>
  <si>
    <t>Employee Benefit Plans 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net pension and postretirement benefit costs that have been recorded are shown in the following tables: Pension Postretirement Three Months Ended Three Months Ended Components of Net Periodic Benefit Cost September 26, 2015 September 27, 2014 September 26, 2015 September 27, 2014 Service cost $ 1,494 $ 1,510 $ 251 $ 162 Interest cost 3,807 3,788 230 191 Expected return on plan assets (5,809 ) (5,934 ) — — Amortization of prior service cost 188 296 4 4 Amortization of losses 3,358 2,812 169 133 Amortization of negative plan amendment — — (44 ) (134 ) Total net periodic benefit cost $ 3,038 $ 2,472 $ 610 $ 356 Pension Postretirement Nine Months Ended Nine Months Ended Components of Net Periodic Benefit Cost September 26, 2015 September 27, 2014 September 26, 2015 September 27, 2014 Service cost $ 4,482 $ 2,589 $ 754 $ 476 Interest cost 11,421 7,591 689 497 Expected return on plan assets (17,426 ) (12,399 ) — — Amortization of prior service cost 563 865 13 12 Amortization of losses 10,075 4,808 507 377 Amortization of negative plan amendment — — (131 ) (402 ) Total net periodic benefit cost $ 9,115 $ 3,454 $ 1,832 $ 960 The Company does not have any mandatory pension contribution requirements and does not expect to make any discretionary contributions in 2015 .</t>
  </si>
  <si>
    <t>CONTINGENCIES</t>
  </si>
  <si>
    <t>Commitments and Contingencies Disclosure [Abstract]</t>
  </si>
  <si>
    <t>Contingencies</t>
  </si>
  <si>
    <t>Contingencies The Company is currently party to various legal proceedings, including those noted in this section. Unless specifically noted, any possible range of loss associated with the legal proceedings described below is not reasonably estimable at this time. The Company is also engaged in various other legal and regulatory actions and proceedings, and has been named as a defendant in various other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While there can be no assurance, the Company believes, except as specifically noted below, the ultimate outcome of these actions, either individually or in the aggregate, will not have a material adverse effect on the Company’s financial position, results of operations or cash flows. On August 13, 2015, Eastman Chemical Company (“Eastman”) served the Company, and on August 14, 2015 the Company served Eastman, respectively, with lawsuits relating to the Company’s cellulose specialties purchase and sale contract (the “agreement”) with Eastman. Eastman’s lawsuit was filed in the Chancery Court for Sullivan County, Tennessee, while the Company’s lawsuit was filed in the Superior Court of Gwinnett County, Georgia. The filings by each of Eastman and the Company ask the respective court to confirm the meaning of certain “meet or release” pricing and volume provisions in the agreement that require the Company, under certain circumstances, to respond to offers made to Eastman by other suppliers. The Company seeks a declaration that these provisions apply to a maximum number of metric tons of product per year, while Eastman claims these provisions provide Eastman with, in essence, meet or release rights for unlimited volume. In addition, the parties have asked the court to confirm the meaning of certain additional contract provisions relating to pricing in future years. In its filings, Eastman has also asserted other claims which seek to limit, terminate or void the agreement. The records in both cases are currently under seal and are being treated as confidential by the respective courts. The Company believes the contract is valid and enforceable in accordance with its terms as to both price and volume requirements, and the meet or release provisions should be enforced in accordance with the Company’s position. Eastman is seeking declaratory relief as to its interpretation of certain provisions of the agreement. Eastman also seeks a declaration of its right to void the agreement if its interpretation is rejected. An unfavorable decision and judgment that result in a voiding or termination of the agreement, or which materially limit Eastman’s obligations under the agreement to purchase certain volumes of products from the Company could have a material adverse effect on the Company’s financial position, results of operations and cash flows.</t>
  </si>
  <si>
    <t>GUARANTEES</t>
  </si>
  <si>
    <t>Guarantees [Abstract]</t>
  </si>
  <si>
    <t>Guarantees</t>
  </si>
  <si>
    <t>Guarantees The Company provides financial guarantees as required by creditors, insurance programs and various governmental agencies. As of September 26, 2015 , the following financial guarantees were outstanding: Financial Commitments Maximum Potential Payment Standby letters of credit (a) $ 14,216 Surety bonds (b) 56,151 Total financial commitments $ 70,367 (a) The letters of credit primarily provide credit support for surety bonds issued to comply with financial assurance requirements relating to environmental remediation of disposed sites. The letters of credit will expire during 2016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between 2015 and 2019. They are expected to be renewed annually as required.</t>
  </si>
  <si>
    <t>BASIS OF PRESENTATION AND NEW ACCOUNTING PRONOUNCEMENTS (Policies)</t>
  </si>
  <si>
    <t>Basis of Presentation</t>
  </si>
  <si>
    <t>The unaudited condensed consolidated financial statements and notes thereto of Rayonier Advanced Materials Inc. (“Rayonier Advanced Materials”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4 , as filed with the SEC. On June 27, 2014 , the Company was separated from its former parent, Rayonier Inc. (“Rayonier”) through the distribution to its stockholders of 42,176,565 shares of common stock (the “Separation”). For periods prior to the Separation, the financial information presented consists of the performance fibers segment of Rayonier and an allocable portion of its corporate costs (together, the “performance fibers business”). These financial statements have been presented as if the Company and performance fibers business had been combined for all prior periods presented. All intercompany transactions are eliminated. The statements of income for periods prior to June 27, 2014 include allocations of certain costs from Rayonier related to the operations of the Company. These corporate administrative costs were charged to the Company based on employee headcount and payroll costs. The combined statements of income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results of operations for periods prior to June 27, 2014 are not necessarily indicative or predictive of the results to be expected for the post-spin Company.</t>
  </si>
  <si>
    <t>New or Recently Adopted Accounting Pronouncements</t>
  </si>
  <si>
    <t>In July 2015, the Financial Accounting Standards Board (“FASB”) issued Accounting Standards Update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Company is currently evaluating the impact of this standard on its consolidated financial statements. As of September 26, 2015 , approximately $12 million in debt issuance costs are capitalized in “Other Assets.”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This standard will be effective for the Company’s first quarter 2018 Form 10-Q filing with full or modified retrospective adoption permitted. The Company is currently evaluating the impact of this standard on its consolidated financial statements.</t>
  </si>
  <si>
    <t>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INVENTORY (Tables)</t>
  </si>
  <si>
    <t>Schedule of Inventory</t>
  </si>
  <si>
    <t>As of September 26, 2015 and December 31, 2014 , the Company’s inventory included the following: September 26, 2015 December 31, 2014 Finished goods $ 99,303 $ 120,221 Work-in-progress 4,103 2,418 Raw materials 16,207 14,670 Manufacturing and maintenance supplies 2,712 2,900 Total inventory $ 122,325 $ 140,209</t>
  </si>
  <si>
    <t>DEBT (Tables)</t>
  </si>
  <si>
    <t>Schedule of Long-term Debt Instruments</t>
  </si>
  <si>
    <t>The Company’s debt consisted of the following: September 26, 2015 December 31, 2014 Term A-1 Loan Facility borrowings maturing through 2019 at a variable interest rate of 1.69% (a) $ 57,121 $ 106,973 Term A-2 Loan Facility borrowings maturing through 2021 at a variable interest rate of 1.27% (b) 285,752 287,843 Senior Notes due 2024 at a fixed interest rate of 5.50% 550,000 550,000 Total debt 892,873 944,816 Less: Current maturities of long-term debt (8,224 ) (8,400 ) Long-term debt $ 884,649 $ 936,416 (a) The Term A-1 Loan includes an unamortized issue discount of approximately $0.2 million at September 26, 2015 . The face amount of the liability is $57.3 million . (b) The Term A-2 Loan includes an unamortized issue discount of approximately $0.6 million at September 26, 2015 . The face amount of the liability is $286.4 million .</t>
  </si>
  <si>
    <t>Schedule of Maturities of Long-term Debt</t>
  </si>
  <si>
    <t>Principal payments due during the next five years and thereafter are as follows: Remaining 2015 $ 2,100 2016 8,400 2017 9,775 2018 11,150 2019 38,225 Thereafter 824,050 Total principal payments $ 893,700</t>
  </si>
  <si>
    <t>FAIR VALUE MEASUREMENTS (Tables)</t>
  </si>
  <si>
    <t>Fair Value, Assets Measured on Recurring Basis</t>
  </si>
  <si>
    <t>The following table presents the carrying amount, estimated fair values and categorization under the fair value hierarchy for financial instruments held by the Company at September 26, 2015 and December 31, 2014 , using market information and what management believes to be appropriate valuation methodologies: September 26, 2015 December 31, 2014 Carrying Amount Fair Value Carrying Amount Fair Value Asset (liability) Level 1 Level 2 Level 1 Level 2 Cash and cash equivalents $ 100,355 $ 100,355 $ — $ 65,977 $ 65,977 $ — Current maturities of long-term debt (8,224 ) — (8,400 ) (8,400 ) — (8,400 ) Fixed-rate long-term debt (550,000 ) — (401,500 ) (550,000 ) — (453,063 ) Variable-rate long-term debt (334,649 ) — (335,300 ) (386,416 ) — (387,400 )</t>
  </si>
  <si>
    <t>LIABILITIES FOR DISPOSITIONS AND DISCONTINUED OPERATIONS (Tables)</t>
  </si>
  <si>
    <t>Schedule of Change in Environmental Loss Contingencies</t>
  </si>
  <si>
    <t>An analysis of the liabilities for disposed operations for the nine months ended September 26, 2015 is as follows: Balance, beginning of period $ 156,729 Expenditures charged to liabilities (4,386 ) Increase to liabilities 49 Balance, end of period 152,392 Less: Current portion (9,546 ) Non-current portion $ 142,846</t>
  </si>
  <si>
    <t>ACCUMULATED OTHER COMPREHENSIVE LOSS (Tables)</t>
  </si>
  <si>
    <t>Schedule of Accumulated Other Comprehensive Loss</t>
  </si>
  <si>
    <t>Accumulated Other Comprehensive Loss was comprised of the following: Nine Months Ended Unrecognized components of employee benefit plans, net of tax September 26, 2015 September 27, 2014 Balance, beginning of period $ (103,444 ) $ (39,699 ) Amounts reclassified from accumulated other comprehensive loss (a) 7,057 3,596 Other comprehensive loss before reclassifications — (4,467 ) Net other comprehensive income (loss) 7,057 (871 ) Net transfer from Rayonier (b) — (35,419 ) Balance, end of period $ (96,387 ) $ (75,989 ) (a) These accumulated other comprehensive loss components are included in the computation of net periodic pension cost. See Note 11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t>
  </si>
  <si>
    <t>EARNINGS PER SHARE OF COMMON STOCK (Tables)</t>
  </si>
  <si>
    <t>Schedule of Earnings Per Share, Basic and Diluted</t>
  </si>
  <si>
    <t>The following table provides details of the calculations of basic and diluted earnings per share: Three Months Ended Nine Months Ended September 26, 2015 September 27, 2014 September 26, 2015 September 27, 2014 Net income (loss) $ 32,291 $ 19,408 $ 42,499 $ 54,917 Shares used for determining basic earnings per share of common stock (a) 42,199,659 42,167,014 42,192,956 42,160,559 Dilutive effect of: Stock options — 68,799 — 69,600 Performance and restricted shares 121,363 12,157 120,379 10,289 Shares used for determining diluted earnings per share of common stock 42,321,022 42,247,970 42,313,335 42,240,448 Basic earnings per share (not in thousands) $ 0.77 $ 0.46 $ 1.01 $ 1.30 Diluted earnings per share (not in thousands) $ 0.76 $ 0.46 $ 1.00 $ 1.30 (a) On June 27, 2014, 42,176,565 shares of our common stock were distributed to Rayonier shareholders in conjunction with the Separation. For comparative purposes, and to provide a more meaningful calculation of weighted-average shares outstanding, this amount is assumed to be outstanding as of the beginning of each period prior to the Separation presented in the calculation of weighted average shares.</t>
  </si>
  <si>
    <t>Schedule of Antidilutive Securities Excluded from Computation of Earnings Per Share</t>
  </si>
  <si>
    <t>Anti-dilutive shares excluded from the computation of diluted earnings per share: Three Months Ended Nine Months Ended September 26, 2015 September 27, 2014 September 26, 2015 September 27, 2014 Stock options 550,747 179,693 463,123 174,679 Restricted stock 235,806 109,894 222,376 37,444 Performance shares 142,627 — 142,322 — Total 929,180 289,587 827,821 212,123</t>
  </si>
  <si>
    <t>OTHER OPERATING EXPENSE, NET (Tables)</t>
  </si>
  <si>
    <t>Other operating expense, net was comprised of the following: Three Months Ended Nine Months Ended September 26, 2015 September 27, 2014 September 26, 2015 September 27, 2014 Non-cash impairment charge (a) $ — $ — $ 28,462 $ — Loss on sale or disposal of property, plant and equipment 454 271 734 988 Increase to liabilities for disposed operations resulting from separation from Rayonier (b) — — — 18,419 One-time separation and legal costs — 2,774 (802 ) 23,454 Environmental reserve adjustment — 1,500 — 1,500 Insurance settlement — — (1,000 ) — Miscellaneous expense (income) 157 (27 ) 512 439 Total $ 611 $ 4,518 $ 27,906 $ 44,800 (a) In light of the persistent imbalance of supply and demand in the cellulose specialties markets, on July 30, 2015, the Company announced a strategic asset realignment at its Jesup, Georgia plant to better align its production assets to current market conditions, improve efficiency and restore commodity production throughput to approach historical levels. This realignment resulted in the abandonment of certain long-lived assets, primarily at the Jesup plant. As a result, the abandoned assets were written down to salvage value and a $28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5 — Liabilities for Disposed Operations and Note 13 — Guarantees for additional information.</t>
  </si>
  <si>
    <t>INCENTIVE STOCK PLANS (Tables)</t>
  </si>
  <si>
    <t>Summary of Activity for Incentive Stock Awards</t>
  </si>
  <si>
    <t>The following table summarizes the activity on the Company’s incentive stock awards for the period ended September 26, 2015 : Stock Options Restricted Stock Performance Shares Performance-Based Restricted Stock Options Weighted Average Exercise Price Awards Weighted Average Grant Date Fair Value Awards Weighted Average Grant Date Fair Value Awards Weighted Average Grant Date Fair Value Outstanding at December 31, 2014 466,015 $ 31.73 145,085 $ 41.66 47,977 $ 42.27 143,369 $ 40.52 Granted — — 270,521 21.15 214,403 17.51 — — Forfeited (6,740 ) 38.54 (12,142 ) 28.80 (2,444 ) 17.57 (1,671 ) 19.84 Exercised or settled (460 ) 17.34 (14,997 ) 37.86 — — — — Expired or cancelled (12,098 ) 29.99 — — (47,977 ) 42.27 — — Outstanding at September 26, 2015 446,717 $ 31.69 388,467 $ 12.76 211,959 $ 17.51 141,698 $ 40.76</t>
  </si>
  <si>
    <t>EMPLOYEE BENEFIT PLANS (Tables)</t>
  </si>
  <si>
    <t>Schedule of Net Pension and Postretirement Benefit Costs</t>
  </si>
  <si>
    <t>The net pension and postretirement benefit costs that have been recorded are shown in the following tables: Pension Postretirement Three Months Ended Three Months Ended Components of Net Periodic Benefit Cost September 26, 2015 September 27, 2014 September 26, 2015 September 27, 2014 Service cost $ 1,494 $ 1,510 $ 251 $ 162 Interest cost 3,807 3,788 230 191 Expected return on plan assets (5,809 ) (5,934 ) — — Amortization of prior service cost 188 296 4 4 Amortization of losses 3,358 2,812 169 133 Amortization of negative plan amendment — — (44 ) (134 ) Total net periodic benefit cost $ 3,038 $ 2,472 $ 610 $ 356 Pension Postretirement Nine Months Ended Nine Months Ended Components of Net Periodic Benefit Cost September 26, 2015 September 27, 2014 September 26, 2015 September 27, 2014 Service cost $ 4,482 $ 2,589 $ 754 $ 476 Interest cost 11,421 7,591 689 497 Expected return on plan assets (17,426 ) (12,399 ) — — Amortization of prior service cost 563 865 13 12 Amortization of losses 10,075 4,808 507 377 Amortization of negative plan amendment — — (131 ) (402 ) Total net periodic benefit cost $ 9,115 $ 3,454 $ 1,832 $ 960</t>
  </si>
  <si>
    <t>GUARANTEES (Tables)</t>
  </si>
  <si>
    <t>Schedule of Financial Guarantees Outstanding</t>
  </si>
  <si>
    <t>The Company provides financial guarantees as required by creditors, insurance programs and various governmental agencies. As of September 26, 2015 , the following financial guarantees were outstanding: Financial Commitments Maximum Potential Payment Standby letters of credit (a) $ 14,216 Surety bonds (b) 56,151 Total financial commitments $ 70,367 (a) The letters of credit primarily provide credit support for surety bonds issued to comply with financial assurance requirements relating to environmental remediation of disposed sites. The letters of credit will expire during 2016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between 2015 and 2019. They are expected to be renewed annually as required.</t>
  </si>
  <si>
    <t>BASIS OF PRESENTATION AND NEW ACCOUNTING PRONOUNCEMENTS (Details) $ / shares in Units, $ in Millions</t>
  </si>
  <si>
    <t>Oct. 16, 2015subsequent_event$ / shares</t>
  </si>
  <si>
    <t>Jun. 27, 2014shares</t>
  </si>
  <si>
    <t>Sep. 26, 2015USD ($)$ / shares</t>
  </si>
  <si>
    <t>Sep. 27, 2014$ / shares</t>
  </si>
  <si>
    <t>Subsequent Event [Line Items]</t>
  </si>
  <si>
    <t>Issuance of common stock at the separation (shares) | shares</t>
  </si>
  <si>
    <t>Debt issuance costs | $</t>
  </si>
  <si>
    <t>Fourth quarter dividend declared (in dollars per share)</t>
  </si>
  <si>
    <t>Subsequent Event [Member]</t>
  </si>
  <si>
    <t>Number of subsequent events | subsequent_event</t>
  </si>
  <si>
    <t>INVENTORY (Details) - USD ($) $ in Thousands</t>
  </si>
  <si>
    <t>Finished goods</t>
  </si>
  <si>
    <t>Work-in-progress</t>
  </si>
  <si>
    <t>Raw materials</t>
  </si>
  <si>
    <t>Manufacturing and maintenance supplies</t>
  </si>
  <si>
    <t>Total inventory</t>
  </si>
  <si>
    <t>DEBT - Summary of Debt (Details) - USD ($) $ in Thousands</t>
  </si>
  <si>
    <t>Debt Instrument [Line Items]</t>
  </si>
  <si>
    <t>Total debt</t>
  </si>
  <si>
    <t>Less: Current maturities of long-term debt</t>
  </si>
  <si>
    <t>Long-term debt</t>
  </si>
  <si>
    <t>Line of Credit [Member] | Term A-1 Due 2019 [Member]</t>
  </si>
  <si>
    <t>Interest Rate</t>
  </si>
  <si>
    <t>1.69%</t>
  </si>
  <si>
    <t>Unamortized issue discount</t>
  </si>
  <si>
    <t>Face amount</t>
  </si>
  <si>
    <t>Line of Credit [Member] | Term A-2 Due 2021 [Member]</t>
  </si>
  <si>
    <t>[2]</t>
  </si>
  <si>
    <t>1.27%</t>
  </si>
  <si>
    <t>Senior Notes [Member]</t>
  </si>
  <si>
    <t>5.50%</t>
  </si>
  <si>
    <t>The Term A-1 Loan includes an unamortized issue discount of approximately $0.2 million at September 26, 2015. The face amount of the liability is $57.3 million.</t>
  </si>
  <si>
    <t>The Term A-2 Loan includes an unamortized issue discount of approximately $0.6 million at September 26, 2015. The face amount of the liability is $286.4 million.</t>
  </si>
  <si>
    <t>DEBT - Narrative (Details) - USD ($) $ in Thousands</t>
  </si>
  <si>
    <t>Principal debt repayments</t>
  </si>
  <si>
    <t>DEBT - Schedule of Maturities of Long-term Debt (Details) $ in Thousands</t>
  </si>
  <si>
    <t>Sep. 26, 2015USD ($)</t>
  </si>
  <si>
    <t>Thereafter</t>
  </si>
  <si>
    <t>Total principal payments</t>
  </si>
  <si>
    <t>FAIR VALUE MEASUREMENTS - Fair Values Measured on Recurring Basis (Details) - USD ($) $ in Thousands</t>
  </si>
  <si>
    <t>Dec. 31, 2013</t>
  </si>
  <si>
    <t>Fair Value, Assets and Liabilities Measured on Recurring and Nonrecurring Basis [Line Items]</t>
  </si>
  <si>
    <t>Carrying Amount, Cash and cash equivalents</t>
  </si>
  <si>
    <t>Carrying Amount [Member]</t>
  </si>
  <si>
    <t>Fixed-rate long-term debt</t>
  </si>
  <si>
    <t>Variable-rate long-term debt</t>
  </si>
  <si>
    <t>Fair Value [Member] | Level 1 [Member]</t>
  </si>
  <si>
    <t>Fair Value, Cash and cash equivalents</t>
  </si>
  <si>
    <t>Fair Value [Member] | Level 2 [Member]</t>
  </si>
  <si>
    <t>LIABILITIES FOR DISPOSED OPERATIONS - Analysis of Activity (Details) - USD ($) $ in Thousands</t>
  </si>
  <si>
    <t>Accrual for Environmental Loss Contingencies [Roll Forward]</t>
  </si>
  <si>
    <t>Balance, beginning of period</t>
  </si>
  <si>
    <t>Expenditures charged to liabilities</t>
  </si>
  <si>
    <t>Increase to liabilities</t>
  </si>
  <si>
    <t>Less: Current portion</t>
  </si>
  <si>
    <t>Non-current portion</t>
  </si>
  <si>
    <t>LIABILITIES FOR DISPOSED OPERATIONS - Narrative (Details) $ in Millions</t>
  </si>
  <si>
    <t>Loss exposure in excess of accrual, high estimate</t>
  </si>
  <si>
    <t>Probable costs expected to be incurred, term</t>
  </si>
  <si>
    <t>20 years</t>
  </si>
  <si>
    <t>ACCUMULATED OTHER COMPREHENSIVE LOSS (Details) - USD ($) $ in Thousands</t>
  </si>
  <si>
    <t>Accumulated Other Comprehensive Income (Loss) [Roll Forward]</t>
  </si>
  <si>
    <t>Net other comprehensive income (loss)</t>
  </si>
  <si>
    <t>Accumulated Defined Benefit Plans Adjustment [Member]</t>
  </si>
  <si>
    <t>Amounts reclassified from accumulated other comprehensive loss</t>
  </si>
  <si>
    <t>Other comprehensive loss before reclassifications</t>
  </si>
  <si>
    <t>Net transfers (to) from Rayonier</t>
  </si>
  <si>
    <t>These accumulated other comprehensive loss components are included in the computation of net periodic pension cost. See Note 11 — Employee Benefit Plans for additional information.</t>
  </si>
  <si>
    <t>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t>
  </si>
  <si>
    <t>EARNINGS PER SHARE OF COMMON STOCK - Schedule of Earnings Per Share, Basic and Diluted (Details) - USD ($) $ / shares in Units, $ in Thousands</t>
  </si>
  <si>
    <t>Jun. 27, 2014</t>
  </si>
  <si>
    <t>Net income (loss)</t>
  </si>
  <si>
    <t>Shares used for determining basic earnings per share of common stock</t>
  </si>
  <si>
    <t>Dilutive effect of:</t>
  </si>
  <si>
    <t>Stock options</t>
  </si>
  <si>
    <t>Performance and restricted shares</t>
  </si>
  <si>
    <t>Shares used for determining diluted earnings per share of common stock</t>
  </si>
  <si>
    <t>Number of common shares distributed in conjunction with the Distribution</t>
  </si>
  <si>
    <t>On June 27, 2014, 42,176,565 shares of our common stock were distributed to Rayonier shareholders in conjunction with the Separation. For comparative purposes, and to provide a more meaningful calculation of weighted-average shares outstanding, this amount is assumed to be outstanding as of the beginning of each period prior to the Separation presented in the calculation of weighted average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t>
  </si>
  <si>
    <t>Stock options [Member]</t>
  </si>
  <si>
    <t>Restricted stock [Member]</t>
  </si>
  <si>
    <t>Performance shares [Member]</t>
  </si>
  <si>
    <t>OTHER OPERATING EXPENSE, NET (Details) - USD ($) $ in Thousands</t>
  </si>
  <si>
    <t>Related Party Transaction [Line Items]</t>
  </si>
  <si>
    <t>Non-cash impairment charge</t>
  </si>
  <si>
    <t>Loss on sale or disposal of property, plant and equipment</t>
  </si>
  <si>
    <t>One-time separation and legal costs</t>
  </si>
  <si>
    <t>Environmental reserve adjustment</t>
  </si>
  <si>
    <t>Insurance settlement</t>
  </si>
  <si>
    <t>Miscellaneous expense (income)</t>
  </si>
  <si>
    <t>Total</t>
  </si>
  <si>
    <t>Affiliated Entity [Member]</t>
  </si>
  <si>
    <t>Increase to liabilities for disposed operations resulting from separation from Rayonier</t>
  </si>
  <si>
    <t>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5 — Liabilities for Disposed Operations and Note 13 — Guarantees for additional information.</t>
  </si>
  <si>
    <t>INCOME TAXES (Details)</t>
  </si>
  <si>
    <t>Effective rate</t>
  </si>
  <si>
    <t>34.20%</t>
  </si>
  <si>
    <t>39.60%</t>
  </si>
  <si>
    <t>32.60%</t>
  </si>
  <si>
    <t>30.00%</t>
  </si>
  <si>
    <t>Federal statutory rate</t>
  </si>
  <si>
    <t>35.00%</t>
  </si>
  <si>
    <t>INCENTIVE STOCK PLANS - Narrative (Details) - USD ($) $ in Thousands</t>
  </si>
  <si>
    <t>Mar. 23, 2015</t>
  </si>
  <si>
    <t>Share-based Compensation Arrangement by Share-based Payment Award [Line Items]</t>
  </si>
  <si>
    <t>Stock-based compensation cost</t>
  </si>
  <si>
    <t>Excess tax deficit</t>
  </si>
  <si>
    <t>TSR Adjustment for performance shares payout</t>
  </si>
  <si>
    <t>25.00%</t>
  </si>
  <si>
    <t>Cash conversion of fixed stock award issued at separation</t>
  </si>
  <si>
    <t>Minimum [Member] | Restricted Stock [Member]</t>
  </si>
  <si>
    <t>Award vesting period</t>
  </si>
  <si>
    <t>3 years</t>
  </si>
  <si>
    <t>Maximum [Member] | Restricted Stock [Member]</t>
  </si>
  <si>
    <t>4 years</t>
  </si>
  <si>
    <t>Performance Share Awards 2015 [Member] | Minimum [Member] | Performance Shares [Member]</t>
  </si>
  <si>
    <t>Target payout percentage</t>
  </si>
  <si>
    <t>0.00%</t>
  </si>
  <si>
    <t>Final payout range</t>
  </si>
  <si>
    <t>Performance Share Awards 2015 [Member] | Maximum [Member] | Performance Shares [Member]</t>
  </si>
  <si>
    <t>200.00%</t>
  </si>
  <si>
    <t>250.00%</t>
  </si>
  <si>
    <t>INCENTIVE STOCK PLANS - Schedule of Outstanding Awards (Details)</t>
  </si>
  <si>
    <t>Sep. 26, 2015$ / sharesshares</t>
  </si>
  <si>
    <t>Share-based Compensation Arrangement by Share-based Payment Award, Options, Outstanding [Roll Forward]</t>
  </si>
  <si>
    <t>Beginning Balance, Stock Options, Outstanding | shares</t>
  </si>
  <si>
    <t>Stock Options, Granted | shares</t>
  </si>
  <si>
    <t>Stock Options, Forfeited | shares</t>
  </si>
  <si>
    <t>Stock Options, Exercised or settled | shares</t>
  </si>
  <si>
    <t>Stock Options, Expired or cancelled | shares</t>
  </si>
  <si>
    <t>Ending Balance, Stock Options, Outstanding | shares</t>
  </si>
  <si>
    <t>Share-based Compensation Arrangement by Share-based Payment Award, Options, Outstanding, Weighted Average Exercise Price [Abstract]</t>
  </si>
  <si>
    <t>Beginning Balance, Stock Options, Weighted Average Exercise Price (in dollars per share)</t>
  </si>
  <si>
    <t>Stock Options, Granted, Weighted Average Exercise Price (in dollars per share)</t>
  </si>
  <si>
    <t>Stock Options, Forfeited, Weighted Average Exercise Price (in dollars per share)</t>
  </si>
  <si>
    <t>Stock Options, Exercised or settled, Weighted Average Exercise Price (in dollars per share)</t>
  </si>
  <si>
    <t>Stock Options, Expired or cancelled, Weighted Average Exercise Price (in dollars per share)</t>
  </si>
  <si>
    <t>Ending Balance, Stock Options, Weighted Average Exercise Price (in dollars per share)</t>
  </si>
  <si>
    <t>Restricted Stock [Member]</t>
  </si>
  <si>
    <t>Share-based Compensation Arrangement by Share-based Payment Award, Non-Option Equity Instruments, Outstanding [Roll Forward]</t>
  </si>
  <si>
    <t>Beginning Balance, Awards, Outstanding, Number | shares</t>
  </si>
  <si>
    <t>Awards, Granted, Number | shares</t>
  </si>
  <si>
    <t>Awards, Forfeited, Number | shares</t>
  </si>
  <si>
    <t>Awards, Exercised or settled, Number | shares</t>
  </si>
  <si>
    <t>Awards, Expired or cancelled, Number | shares</t>
  </si>
  <si>
    <t>Ending Balance, Awards, Outstanding, Number | shares</t>
  </si>
  <si>
    <t>Share-based Compensation Arrangement by Share-based Payment Award, Equity Instruments Other than Options, Nonvested, Weighted Average Grant Date Fair Value [Abstract]</t>
  </si>
  <si>
    <t>Beginning Balance, Awards, Weighted Average Grant Date Fair Value (in dollars per share)</t>
  </si>
  <si>
    <t>Awards, Granted, Weighted Average Grant Date Fair Value (in dollars per share)</t>
  </si>
  <si>
    <t>Awards, Forfeited, Weighted Average Grant Date Fair Value (in dollars per share)</t>
  </si>
  <si>
    <t>Awards, Exercised or settled, Weighted Average Grant Date Fair Value (in dollars per share)</t>
  </si>
  <si>
    <t>Awards, Expired or cancelled, Weighted Average Grant Date Fair Value (in dollars per share)</t>
  </si>
  <si>
    <t>Ending Balance, Awards, Weighted Average Grant Date Fair Value (in dollars per share)</t>
  </si>
  <si>
    <t>Performance Shares [Member]</t>
  </si>
  <si>
    <t>Performance-Based Restricted Stock [Member]</t>
  </si>
  <si>
    <t>EMPLOYEE BENEFIT PLANS - Net Periodic Benefit Cost (Details) - USD ($) $ in Thousands</t>
  </si>
  <si>
    <t>Pension [Member]</t>
  </si>
  <si>
    <t>Components of Net Periodic Benefit Cost</t>
  </si>
  <si>
    <t>Service cost</t>
  </si>
  <si>
    <t>Interest cost</t>
  </si>
  <si>
    <t>Expected return on plan assets</t>
  </si>
  <si>
    <t>Amortization of prior service cost</t>
  </si>
  <si>
    <t>Amortization of losses</t>
  </si>
  <si>
    <t>Amortization of negative plan amendment</t>
  </si>
  <si>
    <t>Total net periodic benefit cost</t>
  </si>
  <si>
    <t>Postretirement [Member]</t>
  </si>
  <si>
    <t>GUARANTEES (Details) $ in Thousands</t>
  </si>
  <si>
    <t>Financial Commitments</t>
  </si>
  <si>
    <t>Maximum Potential Payment</t>
  </si>
  <si>
    <t>Standby letters of credit [Member]</t>
  </si>
  <si>
    <t>Surety bonds [Member]</t>
  </si>
  <si>
    <t>The letters of credit primarily provide credit support for surety bonds issued to comply with financial assurance requirements relating to environmental remediation of disposed sites. The letters of credit will expire during 2016 and will be renewed as required.</t>
  </si>
  <si>
    <t>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between 2015 and 2019. They are expected to be renewed annually as required.</t>
  </si>
</sst>
</file>

<file path=xl/styles.xml><?xml version="1.0" encoding="utf-8"?>
<styleSheet xmlns="http://schemas.openxmlformats.org/spreadsheetml/2006/main">
  <numFmts count="3">
    <numFmt formatCode="_(&quot;$ &quot;#,##0_);_(&quot;$ &quot;(#,##0)" numFmtId="165"/>
    <numFmt formatCode="_(&quot;$ &quot;#,##0.00_);_(&quot;$ &quot;(#,##0.00)" numFmtId="166"/>
    <numFmt formatCode="_(&quot;Remaining &quot;#,##0_);_(&quot;Remaining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1597672</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42872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1</v>
      </c>
    </row>
    <row spans="1:2" r="2">
      <c t="s" r="B2" s="2">
        <v>2</v>
      </c>
    </row>
    <row spans="1:2" r="3">
      <c t="s" r="A3" s="3">
        <v>169</v>
      </c>
    </row>
    <row spans="1:2" r="4">
      <c t="s" r="A4" s="4">
        <v>3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57590</v>
      </c>
      <c t="n" r="C4" s="7">
        <v>253695</v>
      </c>
      <c t="n" r="D4" s="7">
        <v>699830</v>
      </c>
      <c t="n" r="E4" s="7">
        <v>709725</v>
      </c>
    </row>
    <row spans="1:5" r="5">
      <c t="s" r="A5" s="4">
        <v>29</v>
      </c>
      <c t="n" r="B5" s="5">
        <v>187421</v>
      </c>
      <c t="n" r="C5" s="5">
        <v>198006</v>
      </c>
      <c t="n" r="D5" s="5">
        <v>547768</v>
      </c>
      <c t="n" r="E5" s="5">
        <v>546942</v>
      </c>
    </row>
    <row spans="1:5" r="6">
      <c t="s" r="A6" s="4">
        <v>30</v>
      </c>
      <c t="n" r="B6" s="5">
        <v>70169</v>
      </c>
      <c t="n" r="C6" s="5">
        <v>55689</v>
      </c>
      <c t="n" r="D6" s="5">
        <v>152062</v>
      </c>
      <c t="n" r="E6" s="5">
        <v>162783</v>
      </c>
    </row>
    <row spans="1:5" r="7">
      <c t="s" r="A7" s="4">
        <v>31</v>
      </c>
      <c t="n" r="B7" s="5">
        <v>11596</v>
      </c>
      <c t="n" r="C7" s="5">
        <v>9493</v>
      </c>
      <c t="n" r="D7" s="5">
        <v>33663</v>
      </c>
      <c t="n" r="E7" s="5">
        <v>26730</v>
      </c>
    </row>
    <row spans="1:5" r="8">
      <c t="s" r="A8" s="4">
        <v>32</v>
      </c>
      <c t="n" r="B8" s="5">
        <v>611</v>
      </c>
      <c t="n" r="C8" s="5">
        <v>4518</v>
      </c>
      <c t="n" r="D8" s="5">
        <v>27906</v>
      </c>
      <c t="n" r="E8" s="5">
        <v>44800</v>
      </c>
    </row>
    <row spans="1:5" r="9">
      <c t="s" r="A9" s="4">
        <v>33</v>
      </c>
      <c t="n" r="B9" s="5">
        <v>57962</v>
      </c>
      <c t="n" r="C9" s="5">
        <v>41678</v>
      </c>
      <c t="n" r="D9" s="5">
        <v>90493</v>
      </c>
      <c t="n" r="E9" s="5">
        <v>91253</v>
      </c>
    </row>
    <row spans="1:5" r="10">
      <c t="s" r="A10" s="4">
        <v>34</v>
      </c>
      <c t="n" r="B10" s="5">
        <v>8962</v>
      </c>
      <c t="n" r="C10" s="5">
        <v>9469</v>
      </c>
      <c t="n" r="D10" s="5">
        <v>27584</v>
      </c>
      <c t="n" r="E10" s="5">
        <v>12694</v>
      </c>
    </row>
    <row spans="1:5" r="11">
      <c t="s" r="A11" s="4">
        <v>35</v>
      </c>
      <c t="n" r="B11" s="5">
        <v>-56</v>
      </c>
      <c t="n" r="C11" s="5">
        <v>57</v>
      </c>
      <c t="n" r="D11" s="5">
        <v>-133</v>
      </c>
      <c t="n" r="E11" s="5">
        <v>62</v>
      </c>
    </row>
    <row spans="1:5" r="12">
      <c t="s" r="A12" s="4">
        <v>36</v>
      </c>
      <c t="n" r="B12" s="5">
        <v>49056</v>
      </c>
      <c t="n" r="C12" s="5">
        <v>32152</v>
      </c>
      <c t="n" r="D12" s="5">
        <v>63042</v>
      </c>
      <c t="n" r="E12" s="5">
        <v>78497</v>
      </c>
    </row>
    <row spans="1:5" r="13">
      <c t="s" r="A13" s="4">
        <v>37</v>
      </c>
      <c t="n" r="B13" s="5">
        <v>16765</v>
      </c>
      <c t="n" r="C13" s="5">
        <v>12744</v>
      </c>
      <c t="n" r="D13" s="5">
        <v>20543</v>
      </c>
      <c t="n" r="E13" s="5">
        <v>23580</v>
      </c>
    </row>
    <row spans="1:5" r="14">
      <c t="s" r="A14" s="4">
        <v>38</v>
      </c>
      <c t="n" r="B14" s="7">
        <v>32291</v>
      </c>
      <c t="n" r="C14" s="7">
        <v>19408</v>
      </c>
      <c t="n" r="D14" s="7">
        <v>42499</v>
      </c>
      <c t="n" r="E14" s="7">
        <v>54917</v>
      </c>
    </row>
    <row spans="1:5" r="15">
      <c t="s" r="A15" s="3">
        <v>39</v>
      </c>
    </row>
    <row spans="1:5" r="16">
      <c t="s" r="A16" s="4">
        <v>40</v>
      </c>
      <c t="n" r="B16" s="8">
        <v>0.77</v>
      </c>
      <c t="n" r="C16" s="8">
        <v>0.46</v>
      </c>
      <c t="n" r="D16" s="8">
        <v>1.01</v>
      </c>
      <c t="n" r="E16" s="8">
        <v>1.3</v>
      </c>
    </row>
    <row spans="1:5" r="17">
      <c t="s" r="A17" s="4">
        <v>41</v>
      </c>
      <c t="n" r="B17" s="9">
        <v>0.76</v>
      </c>
      <c t="n" r="C17" s="9">
        <v>0.46</v>
      </c>
      <c t="n" r="D17" s="5">
        <v>1</v>
      </c>
      <c t="n" r="E17" s="9">
        <v>1.3</v>
      </c>
    </row>
    <row spans="1:5" r="18">
      <c t="s" r="A18" s="4">
        <v>42</v>
      </c>
      <c t="n" r="B18" s="8">
        <v>0.07000000000000001</v>
      </c>
      <c t="n" r="C18" s="8">
        <v>0.07000000000000001</v>
      </c>
      <c t="n" r="D18" s="8">
        <v>0.21</v>
      </c>
      <c t="n" r="E18" s="8">
        <v>0.07000000000000001</v>
      </c>
    </row>
    <row spans="1:5" r="19">
      <c t="s" r="A19" s="3">
        <v>43</v>
      </c>
    </row>
    <row spans="1:5" r="20">
      <c t="s" r="A20" s="4">
        <v>38</v>
      </c>
      <c t="n" r="B20" s="7">
        <v>32291</v>
      </c>
      <c t="n" r="C20" s="7">
        <v>19408</v>
      </c>
      <c t="n" r="D20" s="7">
        <v>42499</v>
      </c>
      <c t="n" r="E20" s="7">
        <v>54917</v>
      </c>
    </row>
    <row spans="1:5" r="21">
      <c t="s" r="A21" s="3">
        <v>44</v>
      </c>
    </row>
    <row spans="1:5" r="22">
      <c t="s" r="A22" s="4">
        <v>45</v>
      </c>
      <c t="n" r="B22" s="5">
        <v>2352</v>
      </c>
      <c t="n" r="C22" s="5">
        <v>4834</v>
      </c>
      <c t="n" r="D22" s="5">
        <v>7057</v>
      </c>
      <c t="n" r="E22" s="5">
        <v>-871</v>
      </c>
    </row>
    <row spans="1:5" r="23">
      <c t="s" r="A23" s="4">
        <v>46</v>
      </c>
      <c t="n" r="B23" s="5">
        <v>2352</v>
      </c>
      <c t="n" r="C23" s="5">
        <v>4834</v>
      </c>
      <c t="n" r="D23" s="5">
        <v>7057</v>
      </c>
      <c t="n" r="E23" s="5">
        <v>-871</v>
      </c>
    </row>
    <row spans="1:5" r="24">
      <c t="s" r="A24" s="4">
        <v>47</v>
      </c>
      <c t="n" r="B24" s="7">
        <v>34643</v>
      </c>
      <c t="n" r="C24" s="7">
        <v>24242</v>
      </c>
      <c t="n" r="D24" s="7">
        <v>49556</v>
      </c>
      <c t="n" r="E24" s="7">
        <v>54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46</v>
      </c>
    </row>
    <row spans="1:2" r="4">
      <c t="s" r="A4" s="4">
        <v>196</v>
      </c>
      <c t="s" r="B4" s="4">
        <v>197</v>
      </c>
    </row>
    <row spans="1:2" r="5">
      <c t="s" r="A5" s="4">
        <v>198</v>
      </c>
      <c t="s" r="B5" s="4">
        <v>199</v>
      </c>
    </row>
    <row spans="1:2" r="6">
      <c t="s" r="A6" s="4">
        <v>158</v>
      </c>
      <c t="s" r="B6"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50</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153</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9</v>
      </c>
      <c t="s" r="B1" s="2">
        <v>1</v>
      </c>
    </row>
    <row spans="1:2" r="2">
      <c t="s" r="B2" s="2">
        <v>2</v>
      </c>
    </row>
    <row spans="1:2" r="3">
      <c t="s" r="A3" s="3">
        <v>157</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2</v>
      </c>
      <c t="s" r="B1" s="2">
        <v>1</v>
      </c>
    </row>
    <row spans="1:2" r="2">
      <c t="s" r="B2" s="2">
        <v>2</v>
      </c>
    </row>
    <row spans="1:2" r="3">
      <c t="s" r="A3" s="3">
        <v>161</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5</v>
      </c>
      <c t="s" r="B1" s="2">
        <v>1</v>
      </c>
    </row>
    <row spans="1:2" r="2">
      <c t="s" r="B2" s="2">
        <v>2</v>
      </c>
    </row>
    <row spans="1:2" r="3">
      <c t="s" r="A3" s="3">
        <v>165</v>
      </c>
    </row>
    <row spans="1:2" r="4">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9</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172</v>
      </c>
    </row>
    <row spans="1:2" r="4">
      <c t="s" r="A4" s="4">
        <v>17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5</v>
      </c>
      <c t="s" r="B1" s="2">
        <v>1</v>
      </c>
    </row>
    <row spans="1:2" r="2">
      <c t="s" r="B2" s="2">
        <v>2</v>
      </c>
    </row>
    <row spans="1:2" r="3">
      <c t="s" r="A3" s="3">
        <v>180</v>
      </c>
    </row>
    <row spans="1:2" r="4">
      <c t="s" r="A4" s="4">
        <v>226</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84</v>
      </c>
    </row>
    <row spans="1:2" r="4">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v>
      </c>
      <c t="s" r="B1" s="2">
        <v>25</v>
      </c>
      <c t="s" r="D1" s="2">
        <v>1</v>
      </c>
    </row>
    <row spans="1:5" r="2">
      <c t="s" r="B2" s="2">
        <v>2</v>
      </c>
      <c t="s" r="C2" s="2">
        <v>26</v>
      </c>
      <c t="s" r="D2" s="2">
        <v>2</v>
      </c>
      <c t="s" r="E2" s="2">
        <v>26</v>
      </c>
    </row>
    <row spans="1:5" r="3">
      <c t="s" r="A3" s="3">
        <v>27</v>
      </c>
    </row>
    <row spans="1:5" r="4">
      <c t="s" r="A4" s="4">
        <v>49</v>
      </c>
      <c t="n" r="B4" s="7">
        <v>-1323</v>
      </c>
      <c t="n" r="C4" s="7">
        <v>-2779</v>
      </c>
      <c t="n" r="D4" s="7">
        <v>-3970</v>
      </c>
      <c t="n" r="E4" s="7">
        <v>5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1</v>
      </c>
      <c t="s" r="B1" s="2">
        <v>1</v>
      </c>
    </row>
    <row spans="1:2" r="2">
      <c t="s" r="B2" s="2">
        <v>2</v>
      </c>
    </row>
    <row spans="1:2" r="3">
      <c t="s" r="A3" s="3">
        <v>192</v>
      </c>
    </row>
    <row spans="1:2" r="4">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40"/>
    <col customWidth="1" max="3" min="3" width="20"/>
    <col customWidth="1" max="4" min="4" width="31"/>
    <col customWidth="1" max="5" min="5" width="24"/>
    <col customWidth="1" max="6" min="6" width="31"/>
    <col customWidth="1" max="7" min="7" width="24"/>
  </cols>
  <sheetData>
    <row spans="1:7" r="1">
      <c t="s" r="A1" s="1">
        <v>234</v>
      </c>
      <c t="s" r="B1" s="2">
        <v>235</v>
      </c>
      <c t="s" r="C1" s="2">
        <v>236</v>
      </c>
      <c t="s" r="D1" s="2">
        <v>237</v>
      </c>
      <c t="s" r="E1" s="2">
        <v>238</v>
      </c>
      <c t="s" r="F1" s="2">
        <v>237</v>
      </c>
      <c t="s" r="G1" s="2">
        <v>238</v>
      </c>
    </row>
    <row spans="1:7" r="2">
      <c t="s" r="A2" s="3">
        <v>239</v>
      </c>
    </row>
    <row spans="1:7" r="3">
      <c t="s" r="A3" s="4">
        <v>240</v>
      </c>
      <c t="n" r="C3" s="5">
        <v>42176565</v>
      </c>
    </row>
    <row spans="1:7" r="4">
      <c t="s" r="A4" s="4">
        <v>241</v>
      </c>
      <c t="n" r="D4" s="7">
        <v>12</v>
      </c>
      <c t="n" r="F4" s="7">
        <v>12</v>
      </c>
    </row>
    <row spans="1:7" r="5">
      <c t="s" r="A5" s="4">
        <v>242</v>
      </c>
      <c t="n" r="D5" s="8">
        <v>0.07000000000000001</v>
      </c>
      <c t="n" r="E5" s="8">
        <v>0.07000000000000001</v>
      </c>
      <c t="n" r="F5" s="8">
        <v>0.21</v>
      </c>
      <c t="n" r="G5" s="8">
        <v>0.07000000000000001</v>
      </c>
    </row>
    <row spans="1:7" r="6">
      <c t="s" r="A6" s="4">
        <v>243</v>
      </c>
    </row>
    <row spans="1:7" r="7">
      <c t="s" r="A7" s="3">
        <v>239</v>
      </c>
    </row>
    <row spans="1:7" r="8">
      <c t="s" r="A8" s="4">
        <v>244</v>
      </c>
      <c t="n" r="B8" s="5">
        <v>1</v>
      </c>
    </row>
    <row spans="1:7" r="9">
      <c t="s" r="A9" s="4">
        <v>242</v>
      </c>
      <c t="n" r="B9" s="8">
        <v>0.0700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45</v>
      </c>
      <c t="s" r="B1" s="2">
        <v>2</v>
      </c>
      <c t="s" r="C1" s="2">
        <v>51</v>
      </c>
    </row>
    <row spans="1:3" r="2">
      <c t="s" r="A2" s="3">
        <v>150</v>
      </c>
    </row>
    <row spans="1:3" r="3">
      <c t="s" r="A3" s="4">
        <v>246</v>
      </c>
      <c t="n" r="B3" s="7">
        <v>99303</v>
      </c>
      <c t="n" r="C3" s="7">
        <v>120221</v>
      </c>
    </row>
    <row spans="1:3" r="4">
      <c t="s" r="A4" s="4">
        <v>247</v>
      </c>
      <c t="n" r="B4" s="5">
        <v>4103</v>
      </c>
      <c t="n" r="C4" s="5">
        <v>2418</v>
      </c>
    </row>
    <row spans="1:3" r="5">
      <c t="s" r="A5" s="4">
        <v>248</v>
      </c>
      <c t="n" r="B5" s="5">
        <v>16207</v>
      </c>
      <c t="n" r="C5" s="5">
        <v>14670</v>
      </c>
    </row>
    <row spans="1:3" r="6">
      <c t="s" r="A6" s="4">
        <v>249</v>
      </c>
      <c t="n" r="B6" s="5">
        <v>2712</v>
      </c>
      <c t="n" r="C6" s="5">
        <v>2900</v>
      </c>
    </row>
    <row spans="1:3" r="7">
      <c t="s" r="A7" s="4">
        <v>250</v>
      </c>
      <c t="n" r="B7" s="7">
        <v>122325</v>
      </c>
      <c t="n" r="C7" s="7">
        <v>1402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r="A1" s="1">
        <v>251</v>
      </c>
      <c t="s" r="C1" s="2">
        <v>2</v>
      </c>
      <c t="s" r="D1" s="2">
        <v>51</v>
      </c>
    </row>
    <row spans="1:4" r="2">
      <c t="s" r="A2" s="3">
        <v>252</v>
      </c>
    </row>
    <row spans="1:4" r="3">
      <c t="s" r="A3" s="4">
        <v>253</v>
      </c>
      <c t="n" r="C3" s="7">
        <v>892873</v>
      </c>
      <c t="n" r="D3" s="7">
        <v>944816</v>
      </c>
    </row>
    <row spans="1:4" r="4">
      <c t="s" r="A4" s="4">
        <v>254</v>
      </c>
      <c t="n" r="C4" s="5">
        <v>-8224</v>
      </c>
      <c t="n" r="D4" s="5">
        <v>-8400</v>
      </c>
    </row>
    <row spans="1:4" r="5">
      <c t="s" r="A5" s="4">
        <v>255</v>
      </c>
      <c t="n" r="C5" s="7">
        <v>884649</v>
      </c>
      <c t="n" r="D5" s="5">
        <v>936416</v>
      </c>
    </row>
    <row spans="1:4" r="6">
      <c t="s" r="A6" s="4">
        <v>256</v>
      </c>
    </row>
    <row spans="1:4" r="7">
      <c t="s" r="A7" s="3">
        <v>252</v>
      </c>
    </row>
    <row spans="1:4" r="8">
      <c t="s" r="A8" s="4">
        <v>257</v>
      </c>
      <c t="s" r="B8" s="4">
        <v>110</v>
      </c>
      <c t="s" r="C8" s="4">
        <v>258</v>
      </c>
    </row>
    <row spans="1:4" r="9">
      <c t="s" r="A9" s="4">
        <v>253</v>
      </c>
      <c t="s" r="B9" s="4">
        <v>110</v>
      </c>
      <c t="n" r="C9" s="7">
        <v>57121</v>
      </c>
      <c t="n" r="D9" s="5">
        <v>106973</v>
      </c>
    </row>
    <row spans="1:4" r="10">
      <c t="s" r="A10" s="4">
        <v>259</v>
      </c>
      <c t="n" r="C10" s="5">
        <v>200</v>
      </c>
    </row>
    <row spans="1:4" r="11">
      <c t="s" r="A11" s="4">
        <v>260</v>
      </c>
      <c t="n" r="C11" s="7">
        <v>57300</v>
      </c>
    </row>
    <row spans="1:4" r="12">
      <c t="s" r="A12" s="4">
        <v>261</v>
      </c>
    </row>
    <row spans="1:4" r="13">
      <c t="s" r="A13" s="3">
        <v>252</v>
      </c>
    </row>
    <row spans="1:4" r="14">
      <c t="s" r="A14" s="4">
        <v>257</v>
      </c>
      <c t="s" r="B14" s="4">
        <v>262</v>
      </c>
      <c t="s" r="C14" s="4">
        <v>263</v>
      </c>
    </row>
    <row spans="1:4" r="15">
      <c t="s" r="A15" s="4">
        <v>253</v>
      </c>
      <c t="s" r="B15" s="4">
        <v>262</v>
      </c>
      <c t="n" r="C15" s="7">
        <v>285752</v>
      </c>
      <c t="n" r="D15" s="5">
        <v>287843</v>
      </c>
    </row>
    <row spans="1:4" r="16">
      <c t="s" r="A16" s="4">
        <v>259</v>
      </c>
      <c t="n" r="C16" s="5">
        <v>600</v>
      </c>
    </row>
    <row spans="1:4" r="17">
      <c t="s" r="A17" s="4">
        <v>260</v>
      </c>
      <c t="n" r="C17" s="7">
        <v>286400</v>
      </c>
    </row>
    <row spans="1:4" r="18">
      <c t="s" r="A18" s="4">
        <v>264</v>
      </c>
    </row>
    <row spans="1:4" r="19">
      <c t="s" r="A19" s="3">
        <v>252</v>
      </c>
    </row>
    <row spans="1:4" r="20">
      <c t="s" r="A20" s="4">
        <v>257</v>
      </c>
      <c t="s" r="C20" s="4">
        <v>265</v>
      </c>
    </row>
    <row spans="1:4" r="21">
      <c t="s" r="A21" s="4">
        <v>253</v>
      </c>
      <c t="n" r="C21" s="7">
        <v>550000</v>
      </c>
      <c t="n" r="D21" s="7">
        <v>550000</v>
      </c>
    </row>
    <row spans="1:4" r="22">
      <c t="n" r="A22"/>
    </row>
    <row spans="1:4" r="23">
      <c t="s" r="A23" s="4">
        <v>110</v>
      </c>
      <c t="s" r="B23" s="4">
        <v>266</v>
      </c>
    </row>
    <row spans="1:4" r="24">
      <c t="s" r="A24" s="4">
        <v>262</v>
      </c>
      <c t="s" r="B24" s="4">
        <v>267</v>
      </c>
    </row>
  </sheetData>
  <mergeCells count="4">
    <mergeCell ref="A1:B1"/>
    <mergeCell ref="A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68</v>
      </c>
      <c t="s" r="B1" s="2">
        <v>1</v>
      </c>
    </row>
    <row spans="1:3" r="2">
      <c t="s" r="B2" s="2">
        <v>2</v>
      </c>
      <c t="s" r="C2" s="2">
        <v>26</v>
      </c>
    </row>
    <row spans="1:3" r="3">
      <c t="s" r="A3" s="3">
        <v>153</v>
      </c>
    </row>
    <row spans="1:3" r="4">
      <c t="s" r="A4" s="4">
        <v>269</v>
      </c>
      <c t="n" r="B4" s="7">
        <v>52100</v>
      </c>
      <c t="n" r="C4" s="7">
        <v>77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270</v>
      </c>
      <c t="s" r="B1" s="2">
        <v>271</v>
      </c>
    </row>
    <row spans="1:2" r="2">
      <c t="s" r="A2" s="3">
        <v>153</v>
      </c>
    </row>
    <row spans="1:2" r="3">
      <c t="n" r="A3" s="10">
        <v>2015</v>
      </c>
      <c t="n" r="B3" s="7">
        <v>2100</v>
      </c>
    </row>
    <row spans="1:2" r="4">
      <c t="n" r="A4" s="5">
        <v>2016</v>
      </c>
      <c t="n" r="B4" s="5">
        <v>8400</v>
      </c>
    </row>
    <row spans="1:2" r="5">
      <c t="n" r="A5" s="5">
        <v>2017</v>
      </c>
      <c t="n" r="B5" s="5">
        <v>9775</v>
      </c>
    </row>
    <row spans="1:2" r="6">
      <c t="n" r="A6" s="5">
        <v>2018</v>
      </c>
      <c t="n" r="B6" s="5">
        <v>11150</v>
      </c>
    </row>
    <row spans="1:2" r="7">
      <c t="n" r="A7" s="5">
        <v>2019</v>
      </c>
      <c t="n" r="B7" s="5">
        <v>38225</v>
      </c>
    </row>
    <row spans="1:2" r="8">
      <c t="s" r="A8" s="4">
        <v>272</v>
      </c>
      <c t="n" r="B8" s="5">
        <v>824050</v>
      </c>
    </row>
    <row spans="1:2" r="9">
      <c t="s" r="A9" s="4">
        <v>273</v>
      </c>
      <c t="n" r="B9" s="7">
        <v>893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4</v>
      </c>
      <c t="s" r="B1" s="2">
        <v>2</v>
      </c>
      <c t="s" r="C1" s="2">
        <v>51</v>
      </c>
      <c t="s" r="D1" s="2">
        <v>26</v>
      </c>
      <c t="s" r="E1" s="2">
        <v>275</v>
      </c>
    </row>
    <row spans="1:5" r="2">
      <c t="s" r="A2" s="3">
        <v>276</v>
      </c>
    </row>
    <row spans="1:5" r="3">
      <c t="s" r="A3" s="4">
        <v>277</v>
      </c>
      <c t="n" r="B3" s="7">
        <v>100355</v>
      </c>
      <c t="n" r="C3" s="7">
        <v>65977</v>
      </c>
      <c t="n" r="D3" s="7">
        <v>28163</v>
      </c>
      <c t="n" r="E3" s="7">
        <v>0</v>
      </c>
    </row>
    <row spans="1:5" r="4">
      <c t="s" r="A4" s="4">
        <v>278</v>
      </c>
    </row>
    <row spans="1:5" r="5">
      <c t="s" r="A5" s="3">
        <v>276</v>
      </c>
    </row>
    <row spans="1:5" r="6">
      <c t="s" r="A6" s="4">
        <v>277</v>
      </c>
      <c t="n" r="B6" s="5">
        <v>100355</v>
      </c>
      <c t="n" r="C6" s="5">
        <v>65977</v>
      </c>
    </row>
    <row spans="1:5" r="7">
      <c t="s" r="A7" s="4">
        <v>67</v>
      </c>
      <c t="n" r="B7" s="5">
        <v>-8224</v>
      </c>
      <c t="n" r="C7" s="5">
        <v>-8400</v>
      </c>
    </row>
    <row spans="1:5" r="8">
      <c t="s" r="A8" s="4">
        <v>279</v>
      </c>
      <c t="n" r="B8" s="5">
        <v>-550000</v>
      </c>
      <c t="n" r="C8" s="5">
        <v>-550000</v>
      </c>
    </row>
    <row spans="1:5" r="9">
      <c t="s" r="A9" s="4">
        <v>280</v>
      </c>
      <c t="n" r="B9" s="5">
        <v>-334649</v>
      </c>
      <c t="n" r="C9" s="5">
        <v>-386416</v>
      </c>
    </row>
    <row spans="1:5" r="10">
      <c t="s" r="A10" s="4">
        <v>281</v>
      </c>
    </row>
    <row spans="1:5" r="11">
      <c t="s" r="A11" s="3">
        <v>276</v>
      </c>
    </row>
    <row spans="1:5" r="12">
      <c t="s" r="A12" s="4">
        <v>282</v>
      </c>
      <c t="n" r="B12" s="5">
        <v>100355</v>
      </c>
      <c t="n" r="C12" s="5">
        <v>65977</v>
      </c>
    </row>
    <row spans="1:5" r="13">
      <c t="s" r="A13" s="4">
        <v>67</v>
      </c>
      <c t="n" r="B13" s="5">
        <v>0</v>
      </c>
      <c t="n" r="C13" s="5">
        <v>0</v>
      </c>
    </row>
    <row spans="1:5" r="14">
      <c t="s" r="A14" s="4">
        <v>279</v>
      </c>
      <c t="n" r="B14" s="5">
        <v>0</v>
      </c>
      <c t="n" r="C14" s="5">
        <v>0</v>
      </c>
    </row>
    <row spans="1:5" r="15">
      <c t="s" r="A15" s="4">
        <v>280</v>
      </c>
      <c t="n" r="B15" s="5">
        <v>0</v>
      </c>
      <c t="n" r="C15" s="5">
        <v>0</v>
      </c>
    </row>
    <row spans="1:5" r="16">
      <c t="s" r="A16" s="4">
        <v>283</v>
      </c>
    </row>
    <row spans="1:5" r="17">
      <c t="s" r="A17" s="3">
        <v>276</v>
      </c>
    </row>
    <row spans="1:5" r="18">
      <c t="s" r="A18" s="4">
        <v>282</v>
      </c>
      <c t="n" r="B18" s="5">
        <v>0</v>
      </c>
      <c t="n" r="C18" s="5">
        <v>0</v>
      </c>
    </row>
    <row spans="1:5" r="19">
      <c t="s" r="A19" s="4">
        <v>67</v>
      </c>
      <c t="n" r="B19" s="5">
        <v>-8400</v>
      </c>
      <c t="n" r="C19" s="5">
        <v>-8400</v>
      </c>
    </row>
    <row spans="1:5" r="20">
      <c t="s" r="A20" s="4">
        <v>279</v>
      </c>
      <c t="n" r="B20" s="5">
        <v>-401500</v>
      </c>
      <c t="n" r="C20" s="5">
        <v>-453063</v>
      </c>
    </row>
    <row spans="1:5" r="21">
      <c t="s" r="A21" s="4">
        <v>280</v>
      </c>
      <c t="n" r="B21" s="7">
        <v>-335300</v>
      </c>
      <c t="n" r="C21" s="7">
        <v>-387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51</v>
      </c>
    </row>
    <row spans="1:3" r="3">
      <c t="s" r="A3" s="3">
        <v>285</v>
      </c>
    </row>
    <row spans="1:3" r="4">
      <c t="s" r="A4" s="4">
        <v>286</v>
      </c>
      <c t="n" r="B4" s="7">
        <v>156729</v>
      </c>
    </row>
    <row spans="1:3" r="5">
      <c t="s" r="A5" s="4">
        <v>287</v>
      </c>
      <c t="n" r="B5" s="5">
        <v>-4386</v>
      </c>
    </row>
    <row spans="1:3" r="6">
      <c t="s" r="A6" s="4">
        <v>288</v>
      </c>
      <c t="n" r="B6" s="5">
        <v>49</v>
      </c>
    </row>
    <row spans="1:3" r="7">
      <c t="s" r="A7" s="4">
        <v>138</v>
      </c>
      <c t="n" r="B7" s="5">
        <v>152392</v>
      </c>
    </row>
    <row spans="1:3" r="8">
      <c t="s" r="A8" s="4">
        <v>289</v>
      </c>
      <c t="n" r="B8" s="5">
        <v>-9546</v>
      </c>
      <c t="n" r="C8" s="7">
        <v>-7241</v>
      </c>
    </row>
    <row spans="1:3" r="9">
      <c t="s" r="A9" s="4">
        <v>290</v>
      </c>
      <c t="n" r="B9" s="7">
        <v>142846</v>
      </c>
      <c t="n" r="C9" s="7">
        <v>1494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r="A1" s="1">
        <v>291</v>
      </c>
      <c t="s" r="B1" s="2">
        <v>1</v>
      </c>
    </row>
    <row spans="1:2" r="2">
      <c t="s" r="B2" s="2">
        <v>271</v>
      </c>
    </row>
    <row spans="1:2" r="3">
      <c t="s" r="A3" s="3">
        <v>161</v>
      </c>
    </row>
    <row spans="1:2" r="4">
      <c t="s" r="A4" s="4">
        <v>292</v>
      </c>
      <c t="n" r="B4" s="7">
        <v>64</v>
      </c>
    </row>
    <row spans="1:2" r="5">
      <c t="s" r="A5" s="4">
        <v>293</v>
      </c>
      <c t="s" r="B5"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r="A1" s="1">
        <v>295</v>
      </c>
      <c t="s" r="C1" s="2">
        <v>1</v>
      </c>
    </row>
    <row spans="1:4" r="2">
      <c t="s" r="C2" s="2">
        <v>2</v>
      </c>
      <c t="s" r="D2" s="2">
        <v>26</v>
      </c>
    </row>
    <row spans="1:4" r="3">
      <c t="s" r="A3" s="3">
        <v>296</v>
      </c>
    </row>
    <row spans="1:4" r="4">
      <c t="s" r="A4" s="4">
        <v>286</v>
      </c>
      <c t="n" r="C4" s="7">
        <v>-103444</v>
      </c>
    </row>
    <row spans="1:4" r="5">
      <c t="s" r="A5" s="4">
        <v>297</v>
      </c>
      <c t="n" r="C5" s="5">
        <v>7057</v>
      </c>
      <c t="n" r="D5" s="7">
        <v>-871</v>
      </c>
    </row>
    <row spans="1:4" r="6">
      <c t="s" r="A6" s="4">
        <v>138</v>
      </c>
      <c t="n" r="C6" s="5">
        <v>-96387</v>
      </c>
    </row>
    <row spans="1:4" r="7">
      <c t="s" r="A7" s="4">
        <v>298</v>
      </c>
    </row>
    <row spans="1:4" r="8">
      <c t="s" r="A8" s="3">
        <v>296</v>
      </c>
    </row>
    <row spans="1:4" r="9">
      <c t="s" r="A9" s="4">
        <v>286</v>
      </c>
      <c t="n" r="C9" s="5">
        <v>-103444</v>
      </c>
      <c t="n" r="D9" s="5">
        <v>-39699</v>
      </c>
    </row>
    <row spans="1:4" r="10">
      <c t="s" r="A10" s="4">
        <v>299</v>
      </c>
      <c t="s" r="B10" s="4">
        <v>110</v>
      </c>
      <c t="n" r="C10" s="5">
        <v>7057</v>
      </c>
      <c t="n" r="D10" s="5">
        <v>3596</v>
      </c>
    </row>
    <row spans="1:4" r="11">
      <c t="s" r="A11" s="4">
        <v>300</v>
      </c>
      <c t="n" r="C11" s="5">
        <v>0</v>
      </c>
      <c t="n" r="D11" s="5">
        <v>-4467</v>
      </c>
    </row>
    <row spans="1:4" r="12">
      <c t="s" r="A12" s="4">
        <v>301</v>
      </c>
      <c t="s" r="B12" s="4">
        <v>262</v>
      </c>
      <c t="n" r="C12" s="5">
        <v>0</v>
      </c>
      <c t="n" r="D12" s="5">
        <v>-35419</v>
      </c>
    </row>
    <row spans="1:4" r="13">
      <c t="s" r="A13" s="4">
        <v>138</v>
      </c>
      <c t="n" r="C13" s="7">
        <v>-96387</v>
      </c>
      <c t="n" r="D13" s="7">
        <v>-75989</v>
      </c>
    </row>
    <row spans="1:4" r="14">
      <c t="n" r="A14"/>
    </row>
    <row spans="1:4" r="15">
      <c t="s" r="A15" s="4">
        <v>110</v>
      </c>
      <c t="s" r="B15" s="4">
        <v>302</v>
      </c>
    </row>
    <row spans="1:4" r="16">
      <c t="s" r="A16" s="4">
        <v>262</v>
      </c>
      <c t="s" r="B16" s="4">
        <v>303</v>
      </c>
    </row>
  </sheetData>
  <mergeCells count="5">
    <mergeCell ref="A1:B2"/>
    <mergeCell ref="C1:D1"/>
    <mergeCell ref="A14:C14"/>
    <mergeCell ref="B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v>
      </c>
      <c t="s" r="B1" s="2">
        <v>2</v>
      </c>
      <c t="s" r="C1" s="2">
        <v>51</v>
      </c>
    </row>
    <row spans="1:3" r="2">
      <c t="s" r="A2" s="3">
        <v>52</v>
      </c>
    </row>
    <row spans="1:3" r="3">
      <c t="s" r="A3" s="4">
        <v>53</v>
      </c>
      <c t="n" r="B3" s="7">
        <v>100355</v>
      </c>
      <c t="n" r="C3" s="7">
        <v>65977</v>
      </c>
    </row>
    <row spans="1:3" r="4">
      <c t="s" r="A4" s="4">
        <v>54</v>
      </c>
      <c t="n" r="B4" s="5">
        <v>64242</v>
      </c>
      <c t="n" r="C4" s="5">
        <v>69263</v>
      </c>
    </row>
    <row spans="1:3" r="5">
      <c t="s" r="A5" s="4">
        <v>55</v>
      </c>
      <c t="n" r="B5" s="5">
        <v>122325</v>
      </c>
      <c t="n" r="C5" s="5">
        <v>140209</v>
      </c>
    </row>
    <row spans="1:3" r="6">
      <c t="s" r="A6" s="4">
        <v>56</v>
      </c>
      <c t="n" r="B6" s="5">
        <v>8527</v>
      </c>
      <c t="n" r="C6" s="5">
        <v>8275</v>
      </c>
    </row>
    <row spans="1:3" r="7">
      <c t="s" r="A7" s="4">
        <v>57</v>
      </c>
      <c t="n" r="B7" s="5">
        <v>42529</v>
      </c>
      <c t="n" r="C7" s="5">
        <v>36267</v>
      </c>
    </row>
    <row spans="1:3" r="8">
      <c t="s" r="A8" s="4">
        <v>58</v>
      </c>
      <c t="n" r="B8" s="5">
        <v>337978</v>
      </c>
      <c t="n" r="C8" s="5">
        <v>319991</v>
      </c>
    </row>
    <row spans="1:3" r="9">
      <c t="s" r="A9" s="4">
        <v>59</v>
      </c>
      <c t="n" r="B9" s="5">
        <v>2018214</v>
      </c>
      <c t="n" r="C9" s="5">
        <v>2010644</v>
      </c>
    </row>
    <row spans="1:3" r="10">
      <c t="s" r="A10" s="4">
        <v>60</v>
      </c>
      <c t="n" r="B10" s="5">
        <v>-1213899</v>
      </c>
      <c t="n" r="C10" s="5">
        <v>-1167269</v>
      </c>
    </row>
    <row spans="1:3" r="11">
      <c t="s" r="A11" s="4">
        <v>61</v>
      </c>
      <c t="n" r="B11" s="5">
        <v>804315</v>
      </c>
      <c t="n" r="C11" s="5">
        <v>843375</v>
      </c>
    </row>
    <row spans="1:3" r="12">
      <c t="s" r="A12" s="4">
        <v>62</v>
      </c>
      <c t="n" r="B12" s="5">
        <v>85962</v>
      </c>
      <c t="n" r="C12" s="5">
        <v>78547</v>
      </c>
    </row>
    <row spans="1:3" r="13">
      <c t="s" r="A13" s="4">
        <v>63</v>
      </c>
      <c t="n" r="B13" s="5">
        <v>58677</v>
      </c>
      <c t="n" r="C13" s="5">
        <v>61967</v>
      </c>
    </row>
    <row spans="1:3" r="14">
      <c t="s" r="A14" s="4">
        <v>64</v>
      </c>
      <c t="n" r="B14" s="5">
        <v>1286932</v>
      </c>
      <c t="n" r="C14" s="5">
        <v>1303880</v>
      </c>
    </row>
    <row spans="1:3" r="15">
      <c t="s" r="A15" s="3">
        <v>65</v>
      </c>
    </row>
    <row spans="1:3" r="16">
      <c t="s" r="A16" s="4">
        <v>66</v>
      </c>
      <c t="n" r="B16" s="5">
        <v>48230</v>
      </c>
      <c t="n" r="C16" s="5">
        <v>64697</v>
      </c>
    </row>
    <row spans="1:3" r="17">
      <c t="s" r="A17" s="4">
        <v>67</v>
      </c>
      <c t="n" r="B17" s="5">
        <v>8224</v>
      </c>
      <c t="n" r="C17" s="5">
        <v>8400</v>
      </c>
    </row>
    <row spans="1:3" r="18">
      <c t="s" r="A18" s="4">
        <v>68</v>
      </c>
      <c t="n" r="B18" s="5">
        <v>9749</v>
      </c>
      <c t="n" r="C18" s="5">
        <v>4643</v>
      </c>
    </row>
    <row spans="1:3" r="19">
      <c t="s" r="A19" s="4">
        <v>69</v>
      </c>
      <c t="n" r="B19" s="5">
        <v>19393</v>
      </c>
      <c t="n" r="C19" s="5">
        <v>23124</v>
      </c>
    </row>
    <row spans="1:3" r="20">
      <c t="s" r="A20" s="4">
        <v>70</v>
      </c>
      <c t="n" r="B20" s="5">
        <v>10273</v>
      </c>
      <c t="n" r="C20" s="5">
        <v>2684</v>
      </c>
    </row>
    <row spans="1:3" r="21">
      <c t="s" r="A21" s="4">
        <v>71</v>
      </c>
      <c t="n" r="B21" s="5">
        <v>15365</v>
      </c>
      <c t="n" r="C21" s="5">
        <v>12743</v>
      </c>
    </row>
    <row spans="1:3" r="22">
      <c t="s" r="A22" s="4">
        <v>72</v>
      </c>
      <c t="n" r="B22" s="5">
        <v>6246</v>
      </c>
      <c t="n" r="C22" s="5">
        <v>7913</v>
      </c>
    </row>
    <row spans="1:3" r="23">
      <c t="s" r="A23" s="4">
        <v>73</v>
      </c>
      <c t="n" r="B23" s="5">
        <v>2954</v>
      </c>
      <c t="n" r="C23" s="5">
        <v>0</v>
      </c>
    </row>
    <row spans="1:3" r="24">
      <c t="s" r="A24" s="4">
        <v>74</v>
      </c>
      <c t="n" r="B24" s="5">
        <v>9546</v>
      </c>
      <c t="n" r="C24" s="5">
        <v>7241</v>
      </c>
    </row>
    <row spans="1:3" r="25">
      <c t="s" r="A25" s="4">
        <v>75</v>
      </c>
      <c t="n" r="B25" s="5">
        <v>129980</v>
      </c>
      <c t="n" r="C25" s="5">
        <v>131445</v>
      </c>
    </row>
    <row spans="1:3" r="26">
      <c t="s" r="A26" s="4">
        <v>76</v>
      </c>
      <c t="n" r="B26" s="5">
        <v>884649</v>
      </c>
      <c t="n" r="C26" s="5">
        <v>936416</v>
      </c>
    </row>
    <row spans="1:3" r="27">
      <c t="s" r="A27" s="4">
        <v>77</v>
      </c>
      <c t="n" r="B27" s="5">
        <v>142846</v>
      </c>
      <c t="n" r="C27" s="5">
        <v>149488</v>
      </c>
    </row>
    <row spans="1:3" r="28">
      <c t="s" r="A28" s="4">
        <v>78</v>
      </c>
      <c t="n" r="B28" s="5">
        <v>138868</v>
      </c>
      <c t="n" r="C28" s="5">
        <v>141338</v>
      </c>
    </row>
    <row spans="1:3" r="29">
      <c t="s" r="A29" s="4">
        <v>79</v>
      </c>
      <c t="n" r="B29" s="7">
        <v>7551</v>
      </c>
      <c t="n" r="C29" s="7">
        <v>7605</v>
      </c>
    </row>
    <row spans="1:3" r="30">
      <c t="s" r="A30" s="4">
        <v>80</v>
      </c>
      <c t="s" r="B30" s="4">
        <v>81</v>
      </c>
      <c t="s" r="C30" s="4">
        <v>81</v>
      </c>
    </row>
    <row spans="1:3" r="31">
      <c t="s" r="A31" s="3">
        <v>82</v>
      </c>
    </row>
    <row spans="1:3" r="32">
      <c t="s" r="A32" s="4">
        <v>83</v>
      </c>
      <c t="n" r="B32" s="7">
        <v>0</v>
      </c>
      <c t="n" r="C32" s="7">
        <v>0</v>
      </c>
    </row>
    <row spans="1:3" r="33">
      <c t="s" r="A33" s="4">
        <v>84</v>
      </c>
      <c t="n" r="B33" s="5">
        <v>429</v>
      </c>
      <c t="n" r="C33" s="5">
        <v>426</v>
      </c>
    </row>
    <row spans="1:3" r="34">
      <c t="s" r="A34" s="4">
        <v>85</v>
      </c>
      <c t="n" r="B34" s="5">
        <v>66940</v>
      </c>
      <c t="n" r="C34" s="5">
        <v>62082</v>
      </c>
    </row>
    <row spans="1:3" r="35">
      <c t="s" r="A35" s="4">
        <v>86</v>
      </c>
      <c t="n" r="B35" s="5">
        <v>12056</v>
      </c>
      <c t="n" r="C35" s="5">
        <v>-21476</v>
      </c>
    </row>
    <row spans="1:3" r="36">
      <c t="s" r="A36" s="4">
        <v>87</v>
      </c>
      <c t="n" r="B36" s="5">
        <v>-96387</v>
      </c>
      <c t="n" r="C36" s="5">
        <v>-103444</v>
      </c>
    </row>
    <row spans="1:3" r="37">
      <c t="s" r="A37" s="4">
        <v>88</v>
      </c>
      <c t="n" r="B37" s="5">
        <v>-16962</v>
      </c>
      <c t="n" r="C37" s="5">
        <v>-62412</v>
      </c>
    </row>
    <row spans="1:3" r="38">
      <c t="s" r="A38" s="4">
        <v>89</v>
      </c>
      <c t="n" r="B38" s="7">
        <v>1286932</v>
      </c>
      <c t="n" r="C38" s="7">
        <v>13038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304</v>
      </c>
      <c t="s" r="C1" s="2">
        <v>305</v>
      </c>
      <c t="s" r="D1" s="2">
        <v>2</v>
      </c>
      <c t="s" r="E1" s="2">
        <v>26</v>
      </c>
      <c t="s" r="F1" s="2">
        <v>2</v>
      </c>
      <c t="s" r="G1" s="2">
        <v>26</v>
      </c>
    </row>
    <row spans="1:7" r="2">
      <c t="s" r="A2" s="3">
        <v>169</v>
      </c>
    </row>
    <row spans="1:7" r="3">
      <c t="s" r="A3" s="4">
        <v>306</v>
      </c>
      <c t="n" r="D3" s="7">
        <v>32291</v>
      </c>
      <c t="n" r="E3" s="7">
        <v>19408</v>
      </c>
      <c t="n" r="F3" s="7">
        <v>42499</v>
      </c>
      <c t="n" r="G3" s="7">
        <v>54917</v>
      </c>
    </row>
    <row spans="1:7" r="4">
      <c t="s" r="A4" s="4">
        <v>307</v>
      </c>
      <c t="s" r="B4" s="4">
        <v>110</v>
      </c>
      <c t="n" r="D4" s="5">
        <v>42199659</v>
      </c>
      <c t="n" r="E4" s="5">
        <v>42167014</v>
      </c>
      <c t="n" r="F4" s="5">
        <v>42192956</v>
      </c>
      <c t="n" r="G4" s="5">
        <v>42160559</v>
      </c>
    </row>
    <row spans="1:7" r="5">
      <c t="s" r="A5" s="3">
        <v>308</v>
      </c>
    </row>
    <row spans="1:7" r="6">
      <c t="s" r="A6" s="4">
        <v>309</v>
      </c>
      <c t="n" r="D6" s="5">
        <v>0</v>
      </c>
      <c t="n" r="E6" s="5">
        <v>68799</v>
      </c>
      <c t="n" r="F6" s="5">
        <v>0</v>
      </c>
      <c t="n" r="G6" s="5">
        <v>69600</v>
      </c>
    </row>
    <row spans="1:7" r="7">
      <c t="s" r="A7" s="4">
        <v>310</v>
      </c>
      <c t="n" r="D7" s="5">
        <v>121363</v>
      </c>
      <c t="n" r="E7" s="5">
        <v>12157</v>
      </c>
      <c t="n" r="F7" s="5">
        <v>120379</v>
      </c>
      <c t="n" r="G7" s="5">
        <v>10289</v>
      </c>
    </row>
    <row spans="1:7" r="8">
      <c t="s" r="A8" s="4">
        <v>311</v>
      </c>
      <c t="n" r="D8" s="5">
        <v>42321022</v>
      </c>
      <c t="n" r="E8" s="5">
        <v>42247970</v>
      </c>
      <c t="n" r="F8" s="5">
        <v>42313335</v>
      </c>
      <c t="n" r="G8" s="5">
        <v>42240448</v>
      </c>
    </row>
    <row spans="1:7" r="9">
      <c t="s" r="A9" s="4">
        <v>40</v>
      </c>
      <c t="n" r="D9" s="8">
        <v>0.77</v>
      </c>
      <c t="n" r="E9" s="8">
        <v>0.46</v>
      </c>
      <c t="n" r="F9" s="8">
        <v>1.01</v>
      </c>
      <c t="n" r="G9" s="8">
        <v>1.3</v>
      </c>
    </row>
    <row spans="1:7" r="10">
      <c t="s" r="A10" s="4">
        <v>41</v>
      </c>
      <c t="n" r="D10" s="8">
        <v>0.76</v>
      </c>
      <c t="n" r="E10" s="8">
        <v>0.46</v>
      </c>
      <c t="n" r="F10" s="7">
        <v>1</v>
      </c>
      <c t="n" r="G10" s="8">
        <v>1.3</v>
      </c>
    </row>
    <row spans="1:7" r="11">
      <c t="s" r="A11" s="4">
        <v>312</v>
      </c>
      <c t="n" r="C11" s="5">
        <v>42176565</v>
      </c>
    </row>
    <row spans="1:7" r="12">
      <c t="n" r="A12"/>
    </row>
    <row spans="1:7" r="13">
      <c t="s" r="A13" s="4">
        <v>110</v>
      </c>
      <c t="s" r="B13" s="4">
        <v>313</v>
      </c>
    </row>
  </sheetData>
  <mergeCells count="3">
    <mergeCell ref="A1:B1"/>
    <mergeCell ref="A12:F12"/>
    <mergeCell ref="B13:F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25</v>
      </c>
      <c t="s" r="D1" s="2">
        <v>1</v>
      </c>
    </row>
    <row spans="1:5" r="2">
      <c t="s" r="B2" s="2">
        <v>2</v>
      </c>
      <c t="s" r="C2" s="2">
        <v>26</v>
      </c>
      <c t="s" r="D2" s="2">
        <v>2</v>
      </c>
      <c t="s" r="E2" s="2">
        <v>26</v>
      </c>
    </row>
    <row spans="1:5" r="3">
      <c t="s" r="A3" s="3">
        <v>315</v>
      </c>
    </row>
    <row spans="1:5" r="4">
      <c t="s" r="A4" s="4">
        <v>316</v>
      </c>
      <c t="n" r="B4" s="5">
        <v>929180</v>
      </c>
      <c t="n" r="C4" s="5">
        <v>289587</v>
      </c>
      <c t="n" r="D4" s="5">
        <v>827821</v>
      </c>
      <c t="n" r="E4" s="5">
        <v>212123</v>
      </c>
    </row>
    <row spans="1:5" r="5">
      <c t="s" r="A5" s="4">
        <v>317</v>
      </c>
    </row>
    <row spans="1:5" r="6">
      <c t="s" r="A6" s="3">
        <v>315</v>
      </c>
    </row>
    <row spans="1:5" r="7">
      <c t="s" r="A7" s="4">
        <v>316</v>
      </c>
      <c t="n" r="B7" s="5">
        <v>550747</v>
      </c>
      <c t="n" r="C7" s="5">
        <v>179693</v>
      </c>
      <c t="n" r="D7" s="5">
        <v>463123</v>
      </c>
      <c t="n" r="E7" s="5">
        <v>174679</v>
      </c>
    </row>
    <row spans="1:5" r="8">
      <c t="s" r="A8" s="4">
        <v>318</v>
      </c>
    </row>
    <row spans="1:5" r="9">
      <c t="s" r="A9" s="3">
        <v>315</v>
      </c>
    </row>
    <row spans="1:5" r="10">
      <c t="s" r="A10" s="4">
        <v>316</v>
      </c>
      <c t="n" r="B10" s="5">
        <v>235806</v>
      </c>
      <c t="n" r="C10" s="5">
        <v>109894</v>
      </c>
      <c t="n" r="D10" s="5">
        <v>222376</v>
      </c>
      <c t="n" r="E10" s="5">
        <v>37444</v>
      </c>
    </row>
    <row spans="1:5" r="11">
      <c t="s" r="A11" s="4">
        <v>319</v>
      </c>
    </row>
    <row spans="1:5" r="12">
      <c t="s" r="A12" s="3">
        <v>315</v>
      </c>
    </row>
    <row spans="1:5" r="13">
      <c t="s" r="A13" s="4">
        <v>316</v>
      </c>
      <c t="n" r="B13" s="5">
        <v>142627</v>
      </c>
      <c t="n" r="C13" s="5">
        <v>0</v>
      </c>
      <c t="n" r="D13" s="5">
        <v>142322</v>
      </c>
      <c t="n" r="E13"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0</v>
      </c>
      <c t="s" r="C1" s="2">
        <v>25</v>
      </c>
      <c t="s" r="E1" s="2">
        <v>1</v>
      </c>
    </row>
    <row spans="1:6" r="2">
      <c t="s" r="C2" s="2">
        <v>2</v>
      </c>
      <c t="s" r="D2" s="2">
        <v>26</v>
      </c>
      <c t="s" r="E2" s="2">
        <v>2</v>
      </c>
      <c t="s" r="F2" s="2">
        <v>26</v>
      </c>
    </row>
    <row spans="1:6" r="3">
      <c t="s" r="A3" s="3">
        <v>321</v>
      </c>
    </row>
    <row spans="1:6" r="4">
      <c t="s" r="A4" s="4">
        <v>322</v>
      </c>
      <c t="s" r="B4" s="4">
        <v>110</v>
      </c>
      <c t="n" r="C4" s="7">
        <v>0</v>
      </c>
      <c t="n" r="D4" s="7">
        <v>0</v>
      </c>
      <c t="n" r="E4" s="7">
        <v>28462</v>
      </c>
      <c t="n" r="F4" s="7">
        <v>0</v>
      </c>
    </row>
    <row spans="1:6" r="5">
      <c t="s" r="A5" s="4">
        <v>323</v>
      </c>
      <c t="n" r="C5" s="5">
        <v>454</v>
      </c>
      <c t="n" r="D5" s="5">
        <v>271</v>
      </c>
      <c t="n" r="E5" s="5">
        <v>734</v>
      </c>
      <c t="n" r="F5" s="5">
        <v>988</v>
      </c>
    </row>
    <row spans="1:6" r="6">
      <c t="s" r="A6" s="4">
        <v>324</v>
      </c>
      <c t="n" r="C6" s="5">
        <v>0</v>
      </c>
      <c t="n" r="D6" s="5">
        <v>2774</v>
      </c>
      <c t="n" r="E6" s="5">
        <v>-802</v>
      </c>
      <c t="n" r="F6" s="5">
        <v>23454</v>
      </c>
    </row>
    <row spans="1:6" r="7">
      <c t="s" r="A7" s="4">
        <v>325</v>
      </c>
      <c t="n" r="C7" s="5">
        <v>0</v>
      </c>
      <c t="n" r="D7" s="5">
        <v>1500</v>
      </c>
      <c t="n" r="E7" s="5">
        <v>0</v>
      </c>
      <c t="n" r="F7" s="5">
        <v>1500</v>
      </c>
    </row>
    <row spans="1:6" r="8">
      <c t="s" r="A8" s="4">
        <v>326</v>
      </c>
      <c t="n" r="C8" s="5">
        <v>0</v>
      </c>
      <c t="n" r="D8" s="5">
        <v>0</v>
      </c>
      <c t="n" r="E8" s="5">
        <v>-1000</v>
      </c>
      <c t="n" r="F8" s="5">
        <v>0</v>
      </c>
    </row>
    <row spans="1:6" r="9">
      <c t="s" r="A9" s="4">
        <v>327</v>
      </c>
      <c t="n" r="C9" s="5">
        <v>157</v>
      </c>
      <c t="n" r="D9" s="5">
        <v>-27</v>
      </c>
      <c t="n" r="E9" s="5">
        <v>512</v>
      </c>
      <c t="n" r="F9" s="5">
        <v>439</v>
      </c>
    </row>
    <row spans="1:6" r="10">
      <c t="s" r="A10" s="4">
        <v>328</v>
      </c>
      <c t="n" r="C10" s="5">
        <v>611</v>
      </c>
      <c t="n" r="D10" s="5">
        <v>4518</v>
      </c>
      <c t="n" r="E10" s="5">
        <v>27906</v>
      </c>
      <c t="n" r="F10" s="5">
        <v>44800</v>
      </c>
    </row>
    <row spans="1:6" r="11">
      <c t="s" r="A11" s="4">
        <v>329</v>
      </c>
    </row>
    <row spans="1:6" r="12">
      <c t="s" r="A12" s="3">
        <v>321</v>
      </c>
    </row>
    <row spans="1:6" r="13">
      <c t="s" r="A13" s="4">
        <v>330</v>
      </c>
      <c t="s" r="B13" s="4">
        <v>262</v>
      </c>
      <c t="n" r="C13" s="7">
        <v>0</v>
      </c>
      <c t="n" r="D13" s="7">
        <v>0</v>
      </c>
      <c t="n" r="E13" s="7">
        <v>0</v>
      </c>
      <c t="n" r="F13" s="7">
        <v>18419</v>
      </c>
    </row>
    <row spans="1:6" r="14">
      <c t="n" r="A14"/>
    </row>
    <row spans="1:6" r="15">
      <c t="s" r="A15" s="4">
        <v>110</v>
      </c>
      <c t="s" r="B15" s="4">
        <v>144</v>
      </c>
    </row>
    <row spans="1:6" r="16">
      <c t="s" r="A16" s="4">
        <v>262</v>
      </c>
      <c t="s" r="B16" s="4">
        <v>331</v>
      </c>
    </row>
  </sheetData>
  <mergeCells count="6">
    <mergeCell ref="A1:B2"/>
    <mergeCell ref="C1:D1"/>
    <mergeCell ref="E1:F1"/>
    <mergeCell ref="A14:E14"/>
    <mergeCell ref="B15:E15"/>
    <mergeCell ref="B16:E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r="A1" s="1">
        <v>332</v>
      </c>
      <c t="s" r="B1" s="2">
        <v>25</v>
      </c>
      <c t="s" r="D1" s="2">
        <v>1</v>
      </c>
    </row>
    <row spans="1:5" r="2">
      <c t="s" r="B2" s="2">
        <v>2</v>
      </c>
      <c t="s" r="C2" s="2">
        <v>26</v>
      </c>
      <c t="s" r="D2" s="2">
        <v>2</v>
      </c>
      <c t="s" r="E2" s="2">
        <v>26</v>
      </c>
    </row>
    <row spans="1:5" r="3">
      <c t="s" r="A3" s="3">
        <v>176</v>
      </c>
    </row>
    <row spans="1:5" r="4">
      <c t="s" r="A4" s="4">
        <v>333</v>
      </c>
      <c t="s" r="B4" s="4">
        <v>334</v>
      </c>
      <c t="s" r="C4" s="4">
        <v>335</v>
      </c>
      <c t="s" r="D4" s="4">
        <v>336</v>
      </c>
      <c t="s" r="E4" s="4">
        <v>337</v>
      </c>
    </row>
    <row spans="1:5" r="5">
      <c t="s" r="A5" s="4">
        <v>338</v>
      </c>
      <c t="s" r="D5" s="4">
        <v>3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0</v>
      </c>
      <c t="s" r="B1" s="2">
        <v>1</v>
      </c>
    </row>
    <row spans="1:4" r="2">
      <c t="s" r="B2" s="2">
        <v>2</v>
      </c>
      <c t="s" r="C2" s="2">
        <v>26</v>
      </c>
      <c t="s" r="D2" s="2">
        <v>341</v>
      </c>
    </row>
    <row spans="1:4" r="3">
      <c t="s" r="A3" s="3">
        <v>342</v>
      </c>
    </row>
    <row spans="1:4" r="4">
      <c t="s" r="A4" s="4">
        <v>343</v>
      </c>
      <c t="n" r="B4" s="7">
        <v>7293</v>
      </c>
      <c t="n" r="C4" s="7">
        <v>5614</v>
      </c>
    </row>
    <row spans="1:4" r="5">
      <c t="s" r="A5" s="4">
        <v>344</v>
      </c>
      <c t="n" r="B5" s="7">
        <v>2500</v>
      </c>
    </row>
    <row spans="1:4" r="6">
      <c t="s" r="A6" s="4">
        <v>345</v>
      </c>
      <c t="s" r="B6" s="4">
        <v>346</v>
      </c>
    </row>
    <row spans="1:4" r="7">
      <c t="s" r="A7" s="4">
        <v>347</v>
      </c>
      <c t="n" r="D7" s="7">
        <v>4000</v>
      </c>
    </row>
    <row spans="1:4" r="8">
      <c t="s" r="A8" s="4">
        <v>348</v>
      </c>
    </row>
    <row spans="1:4" r="9">
      <c t="s" r="A9" s="3">
        <v>342</v>
      </c>
    </row>
    <row spans="1:4" r="10">
      <c t="s" r="A10" s="4">
        <v>349</v>
      </c>
      <c t="s" r="B10" s="4">
        <v>350</v>
      </c>
    </row>
    <row spans="1:4" r="11">
      <c t="s" r="A11" s="4">
        <v>351</v>
      </c>
    </row>
    <row spans="1:4" r="12">
      <c t="s" r="A12" s="3">
        <v>342</v>
      </c>
    </row>
    <row spans="1:4" r="13">
      <c t="s" r="A13" s="4">
        <v>349</v>
      </c>
      <c t="s" r="B13" s="4">
        <v>352</v>
      </c>
    </row>
    <row spans="1:4" r="14">
      <c t="s" r="A14" s="4">
        <v>353</v>
      </c>
    </row>
    <row spans="1:4" r="15">
      <c t="s" r="A15" s="3">
        <v>342</v>
      </c>
    </row>
    <row spans="1:4" r="16">
      <c t="s" r="A16" s="4">
        <v>354</v>
      </c>
      <c t="s" r="B16" s="4">
        <v>355</v>
      </c>
    </row>
    <row spans="1:4" r="17">
      <c t="s" r="A17" s="4">
        <v>356</v>
      </c>
      <c t="s" r="B17" s="4">
        <v>355</v>
      </c>
    </row>
    <row spans="1:4" r="18">
      <c t="s" r="A18" s="4">
        <v>357</v>
      </c>
    </row>
    <row spans="1:4" r="19">
      <c t="s" r="A19" s="3">
        <v>342</v>
      </c>
    </row>
    <row spans="1:4" r="20">
      <c t="s" r="A20" s="4">
        <v>354</v>
      </c>
      <c t="s" r="B20" s="4">
        <v>358</v>
      </c>
    </row>
    <row spans="1:4" r="21">
      <c t="s" r="A21" s="4">
        <v>356</v>
      </c>
      <c t="s" r="B21" s="4">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spans="1:2" r="1">
      <c t="s" r="A1" s="1">
        <v>360</v>
      </c>
      <c t="s" r="B1" s="2">
        <v>1</v>
      </c>
    </row>
    <row spans="1:2" r="2">
      <c t="s" r="B2" s="2">
        <v>361</v>
      </c>
    </row>
    <row spans="1:2" r="3">
      <c t="s" r="A3" s="3">
        <v>362</v>
      </c>
    </row>
    <row spans="1:2" r="4">
      <c t="s" r="A4" s="4">
        <v>363</v>
      </c>
      <c t="n" r="B4" s="5">
        <v>466015</v>
      </c>
    </row>
    <row spans="1:2" r="5">
      <c t="s" r="A5" s="4">
        <v>364</v>
      </c>
      <c t="n" r="B5" s="5">
        <v>0</v>
      </c>
    </row>
    <row spans="1:2" r="6">
      <c t="s" r="A6" s="4">
        <v>365</v>
      </c>
      <c t="n" r="B6" s="5">
        <v>-6740</v>
      </c>
    </row>
    <row spans="1:2" r="7">
      <c t="s" r="A7" s="4">
        <v>366</v>
      </c>
      <c t="n" r="B7" s="5">
        <v>-460</v>
      </c>
    </row>
    <row spans="1:2" r="8">
      <c t="s" r="A8" s="4">
        <v>367</v>
      </c>
      <c t="n" r="B8" s="5">
        <v>-12098</v>
      </c>
    </row>
    <row spans="1:2" r="9">
      <c t="s" r="A9" s="4">
        <v>368</v>
      </c>
      <c t="n" r="B9" s="5">
        <v>446717</v>
      </c>
    </row>
    <row spans="1:2" r="10">
      <c t="s" r="A10" s="3">
        <v>369</v>
      </c>
    </row>
    <row spans="1:2" r="11">
      <c t="s" r="A11" s="4">
        <v>370</v>
      </c>
      <c t="n" r="B11" s="8">
        <v>31.73</v>
      </c>
    </row>
    <row spans="1:2" r="12">
      <c t="s" r="A12" s="4">
        <v>371</v>
      </c>
      <c t="n" r="B12" s="5">
        <v>0</v>
      </c>
    </row>
    <row spans="1:2" r="13">
      <c t="s" r="A13" s="4">
        <v>372</v>
      </c>
      <c t="n" r="B13" s="9">
        <v>38.54</v>
      </c>
    </row>
    <row spans="1:2" r="14">
      <c t="s" r="A14" s="4">
        <v>373</v>
      </c>
      <c t="n" r="B14" s="9">
        <v>17.34</v>
      </c>
    </row>
    <row spans="1:2" r="15">
      <c t="s" r="A15" s="4">
        <v>374</v>
      </c>
      <c t="n" r="B15" s="9">
        <v>29.99</v>
      </c>
    </row>
    <row spans="1:2" r="16">
      <c t="s" r="A16" s="4">
        <v>375</v>
      </c>
      <c t="n" r="B16" s="8">
        <v>31.69</v>
      </c>
    </row>
    <row spans="1:2" r="17">
      <c t="s" r="A17" s="4">
        <v>376</v>
      </c>
    </row>
    <row spans="1:2" r="18">
      <c t="s" r="A18" s="3">
        <v>377</v>
      </c>
    </row>
    <row spans="1:2" r="19">
      <c t="s" r="A19" s="4">
        <v>378</v>
      </c>
      <c t="n" r="B19" s="5">
        <v>145085</v>
      </c>
    </row>
    <row spans="1:2" r="20">
      <c t="s" r="A20" s="4">
        <v>379</v>
      </c>
      <c t="n" r="B20" s="5">
        <v>270521</v>
      </c>
    </row>
    <row spans="1:2" r="21">
      <c t="s" r="A21" s="4">
        <v>380</v>
      </c>
      <c t="n" r="B21" s="5">
        <v>-12142</v>
      </c>
    </row>
    <row spans="1:2" r="22">
      <c t="s" r="A22" s="4">
        <v>381</v>
      </c>
      <c t="n" r="B22" s="5">
        <v>-14997</v>
      </c>
    </row>
    <row spans="1:2" r="23">
      <c t="s" r="A23" s="4">
        <v>382</v>
      </c>
      <c t="n" r="B23" s="5">
        <v>0</v>
      </c>
    </row>
    <row spans="1:2" r="24">
      <c t="s" r="A24" s="4">
        <v>383</v>
      </c>
      <c t="n" r="B24" s="5">
        <v>388467</v>
      </c>
    </row>
    <row spans="1:2" r="25">
      <c t="s" r="A25" s="3">
        <v>384</v>
      </c>
    </row>
    <row spans="1:2" r="26">
      <c t="s" r="A26" s="4">
        <v>385</v>
      </c>
      <c t="n" r="B26" s="8">
        <v>41.66</v>
      </c>
    </row>
    <row spans="1:2" r="27">
      <c t="s" r="A27" s="4">
        <v>386</v>
      </c>
      <c t="n" r="B27" s="9">
        <v>21.15</v>
      </c>
    </row>
    <row spans="1:2" r="28">
      <c t="s" r="A28" s="4">
        <v>387</v>
      </c>
      <c t="n" r="B28" s="9">
        <v>28.8</v>
      </c>
    </row>
    <row spans="1:2" r="29">
      <c t="s" r="A29" s="4">
        <v>388</v>
      </c>
      <c t="n" r="B29" s="9">
        <v>37.86</v>
      </c>
    </row>
    <row spans="1:2" r="30">
      <c t="s" r="A30" s="4">
        <v>389</v>
      </c>
      <c t="n" r="B30" s="5">
        <v>0</v>
      </c>
    </row>
    <row spans="1:2" r="31">
      <c t="s" r="A31" s="4">
        <v>390</v>
      </c>
      <c t="n" r="B31" s="8">
        <v>12.76</v>
      </c>
    </row>
    <row spans="1:2" r="32">
      <c t="s" r="A32" s="4">
        <v>391</v>
      </c>
    </row>
    <row spans="1:2" r="33">
      <c t="s" r="A33" s="3">
        <v>377</v>
      </c>
    </row>
    <row spans="1:2" r="34">
      <c t="s" r="A34" s="4">
        <v>378</v>
      </c>
      <c t="n" r="B34" s="5">
        <v>47977</v>
      </c>
    </row>
    <row spans="1:2" r="35">
      <c t="s" r="A35" s="4">
        <v>379</v>
      </c>
      <c t="n" r="B35" s="5">
        <v>214403</v>
      </c>
    </row>
    <row spans="1:2" r="36">
      <c t="s" r="A36" s="4">
        <v>380</v>
      </c>
      <c t="n" r="B36" s="5">
        <v>-2444</v>
      </c>
    </row>
    <row spans="1:2" r="37">
      <c t="s" r="A37" s="4">
        <v>381</v>
      </c>
      <c t="n" r="B37" s="5">
        <v>0</v>
      </c>
    </row>
    <row spans="1:2" r="38">
      <c t="s" r="A38" s="4">
        <v>382</v>
      </c>
      <c t="n" r="B38" s="5">
        <v>-47977</v>
      </c>
    </row>
    <row spans="1:2" r="39">
      <c t="s" r="A39" s="4">
        <v>383</v>
      </c>
      <c t="n" r="B39" s="5">
        <v>211959</v>
      </c>
    </row>
    <row spans="1:2" r="40">
      <c t="s" r="A40" s="3">
        <v>384</v>
      </c>
    </row>
    <row spans="1:2" r="41">
      <c t="s" r="A41" s="4">
        <v>385</v>
      </c>
      <c t="n" r="B41" s="8">
        <v>42.27</v>
      </c>
    </row>
    <row spans="1:2" r="42">
      <c t="s" r="A42" s="4">
        <v>386</v>
      </c>
      <c t="n" r="B42" s="9">
        <v>17.51</v>
      </c>
    </row>
    <row spans="1:2" r="43">
      <c t="s" r="A43" s="4">
        <v>387</v>
      </c>
      <c t="n" r="B43" s="9">
        <v>17.57</v>
      </c>
    </row>
    <row spans="1:2" r="44">
      <c t="s" r="A44" s="4">
        <v>388</v>
      </c>
      <c t="n" r="B44" s="5">
        <v>0</v>
      </c>
    </row>
    <row spans="1:2" r="45">
      <c t="s" r="A45" s="4">
        <v>389</v>
      </c>
      <c t="n" r="B45" s="9">
        <v>42.27</v>
      </c>
    </row>
    <row spans="1:2" r="46">
      <c t="s" r="A46" s="4">
        <v>390</v>
      </c>
      <c t="n" r="B46" s="8">
        <v>17.51</v>
      </c>
    </row>
    <row spans="1:2" r="47">
      <c t="s" r="A47" s="4">
        <v>392</v>
      </c>
    </row>
    <row spans="1:2" r="48">
      <c t="s" r="A48" s="3">
        <v>377</v>
      </c>
    </row>
    <row spans="1:2" r="49">
      <c t="s" r="A49" s="4">
        <v>378</v>
      </c>
      <c t="n" r="B49" s="5">
        <v>143369</v>
      </c>
    </row>
    <row spans="1:2" r="50">
      <c t="s" r="A50" s="4">
        <v>379</v>
      </c>
      <c t="n" r="B50" s="5">
        <v>0</v>
      </c>
    </row>
    <row spans="1:2" r="51">
      <c t="s" r="A51" s="4">
        <v>380</v>
      </c>
      <c t="n" r="B51" s="5">
        <v>-1671</v>
      </c>
    </row>
    <row spans="1:2" r="52">
      <c t="s" r="A52" s="4">
        <v>381</v>
      </c>
      <c t="n" r="B52" s="5">
        <v>0</v>
      </c>
    </row>
    <row spans="1:2" r="53">
      <c t="s" r="A53" s="4">
        <v>382</v>
      </c>
      <c t="n" r="B53" s="5">
        <v>0</v>
      </c>
    </row>
    <row spans="1:2" r="54">
      <c t="s" r="A54" s="4">
        <v>383</v>
      </c>
      <c t="n" r="B54" s="5">
        <v>141698</v>
      </c>
    </row>
    <row spans="1:2" r="55">
      <c t="s" r="A55" s="3">
        <v>384</v>
      </c>
    </row>
    <row spans="1:2" r="56">
      <c t="s" r="A56" s="4">
        <v>385</v>
      </c>
      <c t="n" r="B56" s="8">
        <v>40.52</v>
      </c>
    </row>
    <row spans="1:2" r="57">
      <c t="s" r="A57" s="4">
        <v>386</v>
      </c>
      <c t="n" r="B57" s="5">
        <v>0</v>
      </c>
    </row>
    <row spans="1:2" r="58">
      <c t="s" r="A58" s="4">
        <v>387</v>
      </c>
      <c t="n" r="B58" s="9">
        <v>19.84</v>
      </c>
    </row>
    <row spans="1:2" r="59">
      <c t="s" r="A59" s="4">
        <v>388</v>
      </c>
      <c t="n" r="B59" s="5">
        <v>0</v>
      </c>
    </row>
    <row spans="1:2" r="60">
      <c t="s" r="A60" s="4">
        <v>389</v>
      </c>
      <c t="n" r="B60" s="5">
        <v>0</v>
      </c>
    </row>
    <row spans="1:2" r="61">
      <c t="s" r="A61" s="4">
        <v>390</v>
      </c>
      <c t="n" r="B61" s="8">
        <v>40.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25</v>
      </c>
      <c t="s" r="D1" s="2">
        <v>1</v>
      </c>
    </row>
    <row spans="1:5" r="2">
      <c t="s" r="B2" s="2">
        <v>2</v>
      </c>
      <c t="s" r="C2" s="2">
        <v>26</v>
      </c>
      <c t="s" r="D2" s="2">
        <v>2</v>
      </c>
      <c t="s" r="E2" s="2">
        <v>26</v>
      </c>
    </row>
    <row spans="1:5" r="3">
      <c t="s" r="A3" s="4">
        <v>394</v>
      </c>
    </row>
    <row spans="1:5" r="4">
      <c t="s" r="A4" s="3">
        <v>395</v>
      </c>
    </row>
    <row spans="1:5" r="5">
      <c t="s" r="A5" s="4">
        <v>396</v>
      </c>
      <c t="n" r="B5" s="7">
        <v>1494</v>
      </c>
      <c t="n" r="C5" s="7">
        <v>1510</v>
      </c>
      <c t="n" r="D5" s="7">
        <v>4482</v>
      </c>
      <c t="n" r="E5" s="7">
        <v>2589</v>
      </c>
    </row>
    <row spans="1:5" r="6">
      <c t="s" r="A6" s="4">
        <v>397</v>
      </c>
      <c t="n" r="B6" s="5">
        <v>3807</v>
      </c>
      <c t="n" r="C6" s="5">
        <v>3788</v>
      </c>
      <c t="n" r="D6" s="5">
        <v>11421</v>
      </c>
      <c t="n" r="E6" s="5">
        <v>7591</v>
      </c>
    </row>
    <row spans="1:5" r="7">
      <c t="s" r="A7" s="4">
        <v>398</v>
      </c>
      <c t="n" r="B7" s="5">
        <v>-5809</v>
      </c>
      <c t="n" r="C7" s="5">
        <v>-5934</v>
      </c>
      <c t="n" r="D7" s="5">
        <v>-17426</v>
      </c>
      <c t="n" r="E7" s="5">
        <v>-12399</v>
      </c>
    </row>
    <row spans="1:5" r="8">
      <c t="s" r="A8" s="4">
        <v>399</v>
      </c>
      <c t="n" r="B8" s="5">
        <v>188</v>
      </c>
      <c t="n" r="C8" s="5">
        <v>296</v>
      </c>
      <c t="n" r="D8" s="5">
        <v>563</v>
      </c>
      <c t="n" r="E8" s="5">
        <v>865</v>
      </c>
    </row>
    <row spans="1:5" r="9">
      <c t="s" r="A9" s="4">
        <v>400</v>
      </c>
      <c t="n" r="B9" s="5">
        <v>3358</v>
      </c>
      <c t="n" r="C9" s="5">
        <v>2812</v>
      </c>
      <c t="n" r="D9" s="5">
        <v>10075</v>
      </c>
      <c t="n" r="E9" s="5">
        <v>4808</v>
      </c>
    </row>
    <row spans="1:5" r="10">
      <c t="s" r="A10" s="4">
        <v>401</v>
      </c>
      <c t="n" r="B10" s="5">
        <v>0</v>
      </c>
      <c t="n" r="C10" s="5">
        <v>0</v>
      </c>
      <c t="n" r="D10" s="5">
        <v>0</v>
      </c>
      <c t="n" r="E10" s="5">
        <v>0</v>
      </c>
    </row>
    <row spans="1:5" r="11">
      <c t="s" r="A11" s="4">
        <v>402</v>
      </c>
      <c t="n" r="B11" s="5">
        <v>3038</v>
      </c>
      <c t="n" r="C11" s="5">
        <v>2472</v>
      </c>
      <c t="n" r="D11" s="5">
        <v>9115</v>
      </c>
      <c t="n" r="E11" s="5">
        <v>3454</v>
      </c>
    </row>
    <row spans="1:5" r="12">
      <c t="s" r="A12" s="4">
        <v>403</v>
      </c>
    </row>
    <row spans="1:5" r="13">
      <c t="s" r="A13" s="3">
        <v>395</v>
      </c>
    </row>
    <row spans="1:5" r="14">
      <c t="s" r="A14" s="4">
        <v>396</v>
      </c>
      <c t="n" r="B14" s="5">
        <v>251</v>
      </c>
      <c t="n" r="C14" s="5">
        <v>162</v>
      </c>
      <c t="n" r="D14" s="5">
        <v>754</v>
      </c>
      <c t="n" r="E14" s="5">
        <v>476</v>
      </c>
    </row>
    <row spans="1:5" r="15">
      <c t="s" r="A15" s="4">
        <v>397</v>
      </c>
      <c t="n" r="B15" s="5">
        <v>230</v>
      </c>
      <c t="n" r="C15" s="5">
        <v>191</v>
      </c>
      <c t="n" r="D15" s="5">
        <v>689</v>
      </c>
      <c t="n" r="E15" s="5">
        <v>497</v>
      </c>
    </row>
    <row spans="1:5" r="16">
      <c t="s" r="A16" s="4">
        <v>398</v>
      </c>
      <c t="n" r="B16" s="5">
        <v>0</v>
      </c>
      <c t="n" r="C16" s="5">
        <v>0</v>
      </c>
      <c t="n" r="D16" s="5">
        <v>0</v>
      </c>
      <c t="n" r="E16" s="5">
        <v>0</v>
      </c>
    </row>
    <row spans="1:5" r="17">
      <c t="s" r="A17" s="4">
        <v>399</v>
      </c>
      <c t="n" r="B17" s="5">
        <v>4</v>
      </c>
      <c t="n" r="C17" s="5">
        <v>4</v>
      </c>
      <c t="n" r="D17" s="5">
        <v>13</v>
      </c>
      <c t="n" r="E17" s="5">
        <v>12</v>
      </c>
    </row>
    <row spans="1:5" r="18">
      <c t="s" r="A18" s="4">
        <v>400</v>
      </c>
      <c t="n" r="B18" s="5">
        <v>169</v>
      </c>
      <c t="n" r="C18" s="5">
        <v>133</v>
      </c>
      <c t="n" r="D18" s="5">
        <v>507</v>
      </c>
      <c t="n" r="E18" s="5">
        <v>377</v>
      </c>
    </row>
    <row spans="1:5" r="19">
      <c t="s" r="A19" s="4">
        <v>401</v>
      </c>
      <c t="n" r="B19" s="5">
        <v>-44</v>
      </c>
      <c t="n" r="C19" s="5">
        <v>-134</v>
      </c>
      <c t="n" r="D19" s="5">
        <v>-131</v>
      </c>
      <c t="n" r="E19" s="5">
        <v>-402</v>
      </c>
    </row>
    <row spans="1:5" r="20">
      <c t="s" r="A20" s="4">
        <v>402</v>
      </c>
      <c t="n" r="B20" s="7">
        <v>610</v>
      </c>
      <c t="n" r="C20" s="7">
        <v>356</v>
      </c>
      <c t="n" r="D20" s="7">
        <v>1832</v>
      </c>
      <c t="n" r="E20" s="7">
        <v>9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80"/>
    <col customWidth="1" max="3" min="3" width="4"/>
  </cols>
  <sheetData>
    <row spans="1:3" r="1">
      <c t="s" r="A1" s="1">
        <v>404</v>
      </c>
      <c t="s" r="B1" s="2">
        <v>271</v>
      </c>
    </row>
    <row spans="1:3" r="2">
      <c t="s" r="A2" s="3">
        <v>405</v>
      </c>
    </row>
    <row spans="1:3" r="3">
      <c t="s" r="A3" s="4">
        <v>406</v>
      </c>
      <c t="n" r="B3" s="7">
        <v>70367</v>
      </c>
    </row>
    <row spans="1:3" r="4">
      <c t="s" r="A4" s="4">
        <v>407</v>
      </c>
    </row>
    <row spans="1:3" r="5">
      <c t="s" r="A5" s="3">
        <v>405</v>
      </c>
    </row>
    <row spans="1:3" r="6">
      <c t="s" r="A6" s="4">
        <v>406</v>
      </c>
      <c t="n" r="B6" s="5">
        <v>14216</v>
      </c>
      <c t="s" r="C6" s="4">
        <v>110</v>
      </c>
    </row>
    <row spans="1:3" r="7">
      <c t="s" r="A7" s="4">
        <v>408</v>
      </c>
    </row>
    <row spans="1:3" r="8">
      <c t="s" r="A8" s="3">
        <v>405</v>
      </c>
    </row>
    <row spans="1:3" r="9">
      <c t="s" r="A9" s="4">
        <v>406</v>
      </c>
      <c t="n" r="B9" s="7">
        <v>56151</v>
      </c>
      <c t="s" r="C9" s="4">
        <v>262</v>
      </c>
    </row>
    <row spans="1:3" r="10">
      <c t="n" r="A10"/>
    </row>
    <row spans="1:3" r="11">
      <c t="s" r="A11" s="4">
        <v>110</v>
      </c>
      <c t="s" r="B11" s="4">
        <v>409</v>
      </c>
    </row>
    <row spans="1:3" r="12">
      <c t="s" r="A12" s="4">
        <v>262</v>
      </c>
      <c t="s" r="B12" s="4">
        <v>410</v>
      </c>
    </row>
  </sheetData>
  <mergeCells count="4">
    <mergeCell ref="B1:C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0</v>
      </c>
      <c t="s" r="B1" s="2">
        <v>2</v>
      </c>
      <c t="s" r="C1" s="2">
        <v>51</v>
      </c>
    </row>
    <row spans="1:3" r="2">
      <c t="s" r="A2" s="3">
        <v>91</v>
      </c>
    </row>
    <row spans="1:3" r="3">
      <c t="s" r="A3" s="4">
        <v>92</v>
      </c>
      <c t="n" r="B3" s="7">
        <v>151</v>
      </c>
      <c t="n" r="C3" s="7">
        <v>151</v>
      </c>
    </row>
    <row spans="1:3" r="4">
      <c t="s" r="A4" s="4">
        <v>93</v>
      </c>
      <c t="n" r="B4" s="5">
        <v>140000000</v>
      </c>
      <c t="n" r="C4" s="5">
        <v>140000000</v>
      </c>
    </row>
    <row spans="1:3" r="5">
      <c t="s" r="A5" s="4">
        <v>94</v>
      </c>
      <c t="n" r="B5" s="8">
        <v>0.01</v>
      </c>
      <c t="n" r="C5" s="8">
        <v>0.01</v>
      </c>
    </row>
    <row spans="1:3" r="6">
      <c t="s" r="A6" s="4">
        <v>95</v>
      </c>
      <c t="n" r="B6" s="5">
        <v>42873866</v>
      </c>
      <c t="n" r="C6" s="5">
        <v>42616319</v>
      </c>
    </row>
    <row spans="1:3" r="7">
      <c t="s" r="A7" s="4">
        <v>96</v>
      </c>
      <c t="n" r="B7" s="5">
        <v>42873866</v>
      </c>
      <c t="n" r="C7" s="5">
        <v>42616319</v>
      </c>
    </row>
    <row spans="1:3" r="8">
      <c t="s" r="A8" s="4">
        <v>97</v>
      </c>
      <c t="n" r="B8" s="5">
        <v>10000000</v>
      </c>
      <c t="n" r="C8" s="5">
        <v>10000000</v>
      </c>
    </row>
    <row spans="1:3" r="9">
      <c t="s" r="A9" s="4">
        <v>98</v>
      </c>
      <c t="n" r="B9" s="8">
        <v>0.01</v>
      </c>
      <c t="n" r="C9" s="8">
        <v>0.01</v>
      </c>
    </row>
    <row spans="1:3" r="10">
      <c t="s" r="A10" s="4">
        <v>99</v>
      </c>
      <c t="n" r="B10" s="5">
        <v>0</v>
      </c>
      <c t="n" r="C10" s="5">
        <v>0</v>
      </c>
    </row>
    <row spans="1:3" r="11">
      <c t="s" r="A11" s="4">
        <v>100</v>
      </c>
      <c t="n" r="B11" s="5">
        <v>0</v>
      </c>
      <c t="n" r="C11" s="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1</v>
      </c>
      <c t="s" r="C1" s="2">
        <v>1</v>
      </c>
    </row>
    <row spans="1:4" r="2">
      <c t="s" r="C2" s="2">
        <v>2</v>
      </c>
      <c t="s" r="D2" s="2">
        <v>26</v>
      </c>
    </row>
    <row spans="1:4" r="3">
      <c t="s" r="A3" s="3">
        <v>102</v>
      </c>
    </row>
    <row spans="1:4" r="4">
      <c t="s" r="A4" s="4">
        <v>38</v>
      </c>
      <c t="n" r="C4" s="7">
        <v>42499</v>
      </c>
      <c t="n" r="D4" s="7">
        <v>54917</v>
      </c>
    </row>
    <row spans="1:4" r="5">
      <c t="s" r="A5" s="3">
        <v>103</v>
      </c>
    </row>
    <row spans="1:4" r="6">
      <c t="s" r="A6" s="4">
        <v>104</v>
      </c>
      <c t="n" r="C6" s="5">
        <v>65393</v>
      </c>
      <c t="n" r="D6" s="5">
        <v>62115</v>
      </c>
    </row>
    <row spans="1:4" r="7">
      <c t="s" r="A7" s="4">
        <v>105</v>
      </c>
      <c t="n" r="C7" s="5">
        <v>7293</v>
      </c>
      <c t="n" r="D7" s="5">
        <v>5614</v>
      </c>
    </row>
    <row spans="1:4" r="8">
      <c t="s" r="A8" s="4">
        <v>106</v>
      </c>
      <c t="n" r="C8" s="5">
        <v>1663</v>
      </c>
      <c t="n" r="D8" s="5">
        <v>550</v>
      </c>
    </row>
    <row spans="1:4" r="9">
      <c t="s" r="A9" s="4">
        <v>107</v>
      </c>
      <c t="n" r="C9" s="5">
        <v>-14772</v>
      </c>
      <c t="n" r="D9" s="5">
        <v>760</v>
      </c>
    </row>
    <row spans="1:4" r="10">
      <c t="s" r="A10" s="4">
        <v>108</v>
      </c>
      <c t="n" r="C10" s="5">
        <v>49</v>
      </c>
      <c t="n" r="D10" s="5">
        <v>20019</v>
      </c>
    </row>
    <row spans="1:4" r="11">
      <c t="s" r="A11" s="4">
        <v>109</v>
      </c>
      <c t="s" r="B11" s="4">
        <v>110</v>
      </c>
      <c t="n" r="C11" s="5">
        <v>28462</v>
      </c>
      <c t="n" r="D11" s="5">
        <v>0</v>
      </c>
    </row>
    <row spans="1:4" r="12">
      <c t="s" r="A12" s="4">
        <v>111</v>
      </c>
      <c t="n" r="C12" s="5">
        <v>11027</v>
      </c>
      <c t="n" r="D12" s="5">
        <v>5662</v>
      </c>
    </row>
    <row spans="1:4" r="13">
      <c t="s" r="A13" s="4">
        <v>112</v>
      </c>
      <c t="n" r="C13" s="5">
        <v>1101</v>
      </c>
      <c t="n" r="D13" s="5">
        <v>988</v>
      </c>
    </row>
    <row spans="1:4" r="14">
      <c t="s" r="A14" s="4">
        <v>113</v>
      </c>
      <c t="n" r="C14" s="5">
        <v>157</v>
      </c>
      <c t="n" r="D14" s="5">
        <v>0</v>
      </c>
    </row>
    <row spans="1:4" r="15">
      <c t="s" r="A15" s="3">
        <v>114</v>
      </c>
    </row>
    <row spans="1:4" r="16">
      <c t="s" r="A16" s="4">
        <v>115</v>
      </c>
      <c t="n" r="C16" s="5">
        <v>5435</v>
      </c>
      <c t="n" r="D16" s="5">
        <v>-21405</v>
      </c>
    </row>
    <row spans="1:4" r="17">
      <c t="s" r="A17" s="4">
        <v>116</v>
      </c>
      <c t="n" r="C17" s="5">
        <v>17884</v>
      </c>
      <c t="n" r="D17" s="5">
        <v>6565</v>
      </c>
    </row>
    <row spans="1:4" r="18">
      <c t="s" r="A18" s="4">
        <v>66</v>
      </c>
      <c t="n" r="C18" s="5">
        <v>-11559</v>
      </c>
      <c t="n" r="D18" s="5">
        <v>-10556</v>
      </c>
    </row>
    <row spans="1:4" r="19">
      <c t="s" r="A19" s="4">
        <v>117</v>
      </c>
      <c t="n" r="C19" s="5">
        <v>10253</v>
      </c>
      <c t="n" r="D19" s="5">
        <v>24979</v>
      </c>
    </row>
    <row spans="1:4" r="20">
      <c t="s" r="A20" s="4">
        <v>118</v>
      </c>
      <c t="n" r="C20" s="5">
        <v>-8465</v>
      </c>
      <c t="n" r="D20" s="5">
        <v>-20356</v>
      </c>
    </row>
    <row spans="1:4" r="21">
      <c t="s" r="A21" s="4">
        <v>119</v>
      </c>
      <c t="n" r="C21" s="5">
        <v>-4386</v>
      </c>
      <c t="n" r="D21" s="5">
        <v>-2151</v>
      </c>
    </row>
    <row spans="1:4" r="22">
      <c t="s" r="A22" s="4">
        <v>120</v>
      </c>
      <c t="n" r="C22" s="5">
        <v>152034</v>
      </c>
      <c t="n" r="D22" s="5">
        <v>127701</v>
      </c>
    </row>
    <row spans="1:4" r="23">
      <c t="s" r="A23" s="3">
        <v>121</v>
      </c>
    </row>
    <row spans="1:4" r="24">
      <c t="s" r="A24" s="4">
        <v>122</v>
      </c>
      <c t="n" r="C24" s="5">
        <v>-59657</v>
      </c>
      <c t="n" r="D24" s="5">
        <v>-60214</v>
      </c>
    </row>
    <row spans="1:4" r="25">
      <c t="s" r="A25" s="4">
        <v>123</v>
      </c>
      <c t="n" r="C25" s="5">
        <v>0</v>
      </c>
      <c t="n" r="D25" s="5">
        <v>-12692</v>
      </c>
    </row>
    <row spans="1:4" r="26">
      <c t="s" r="A26" s="4">
        <v>124</v>
      </c>
      <c t="n" r="C26" s="5">
        <v>0</v>
      </c>
      <c t="n" r="D26" s="5">
        <v>-1528</v>
      </c>
    </row>
    <row spans="1:4" r="27">
      <c t="s" r="A27" s="4">
        <v>113</v>
      </c>
      <c t="n" r="C27" s="5">
        <v>0</v>
      </c>
      <c t="n" r="D27" s="5">
        <v>-1450</v>
      </c>
    </row>
    <row spans="1:4" r="28">
      <c t="s" r="A28" s="4">
        <v>125</v>
      </c>
      <c t="n" r="C28" s="5">
        <v>-59657</v>
      </c>
      <c t="n" r="D28" s="5">
        <v>-75884</v>
      </c>
    </row>
    <row spans="1:4" r="29">
      <c t="s" r="A29" s="3">
        <v>126</v>
      </c>
    </row>
    <row spans="1:4" r="30">
      <c t="s" r="A30" s="4">
        <v>127</v>
      </c>
      <c t="n" r="C30" s="5">
        <v>0</v>
      </c>
      <c t="n" r="D30" s="5">
        <v>1025000</v>
      </c>
    </row>
    <row spans="1:4" r="31">
      <c t="s" r="A31" s="4">
        <v>128</v>
      </c>
      <c t="n" r="C31" s="5">
        <v>-52100</v>
      </c>
      <c t="n" r="D31" s="5">
        <v>-77100</v>
      </c>
    </row>
    <row spans="1:4" r="32">
      <c t="s" r="A32" s="4">
        <v>129</v>
      </c>
      <c t="n" r="C32" s="5">
        <v>-5907</v>
      </c>
      <c t="n" r="D32" s="5">
        <v>0</v>
      </c>
    </row>
    <row spans="1:4" r="33">
      <c t="s" r="A33" s="4">
        <v>130</v>
      </c>
      <c t="n" r="C33" s="5">
        <v>8</v>
      </c>
      <c t="n" r="D33" s="5">
        <v>549</v>
      </c>
    </row>
    <row spans="1:4" r="34">
      <c t="s" r="A34" s="4">
        <v>131</v>
      </c>
      <c t="n" r="C34" s="5">
        <v>0</v>
      </c>
      <c t="n" r="D34" s="5">
        <v>-15432</v>
      </c>
    </row>
    <row spans="1:4" r="35">
      <c t="s" r="A35" s="4">
        <v>132</v>
      </c>
      <c t="n" r="C35" s="5">
        <v>0</v>
      </c>
      <c t="n" r="D35" s="5">
        <v>-92</v>
      </c>
    </row>
    <row spans="1:4" r="36">
      <c t="s" r="A36" s="4">
        <v>133</v>
      </c>
      <c t="n" r="C36" s="5">
        <v>0</v>
      </c>
      <c t="n" r="D36" s="5">
        <v>-956579</v>
      </c>
    </row>
    <row spans="1:4" r="37">
      <c t="s" r="A37" s="4">
        <v>134</v>
      </c>
      <c t="n" r="C37" s="5">
        <v>-57999</v>
      </c>
      <c t="n" r="D37" s="5">
        <v>-23654</v>
      </c>
    </row>
    <row spans="1:4" r="38">
      <c t="s" r="A38" s="3">
        <v>135</v>
      </c>
    </row>
    <row spans="1:4" r="39">
      <c t="s" r="A39" s="4">
        <v>136</v>
      </c>
      <c t="n" r="C39" s="5">
        <v>34378</v>
      </c>
      <c t="n" r="D39" s="5">
        <v>28163</v>
      </c>
    </row>
    <row spans="1:4" r="40">
      <c t="s" r="A40" s="4">
        <v>137</v>
      </c>
      <c t="n" r="C40" s="5">
        <v>65977</v>
      </c>
      <c t="n" r="D40" s="5">
        <v>0</v>
      </c>
    </row>
    <row spans="1:4" r="41">
      <c t="s" r="A41" s="4">
        <v>138</v>
      </c>
      <c t="n" r="C41" s="5">
        <v>100355</v>
      </c>
      <c t="n" r="D41" s="5">
        <v>28163</v>
      </c>
    </row>
    <row spans="1:4" r="42">
      <c t="s" r="A42" s="3">
        <v>139</v>
      </c>
    </row>
    <row spans="1:4" r="43">
      <c t="s" r="A43" s="4">
        <v>140</v>
      </c>
      <c t="n" r="C43" s="5">
        <v>21008</v>
      </c>
      <c t="n" r="D43" s="5">
        <v>1881</v>
      </c>
    </row>
    <row spans="1:4" r="44">
      <c t="s" r="A44" s="4">
        <v>141</v>
      </c>
      <c t="n" r="C44" s="5">
        <v>24136</v>
      </c>
      <c t="n" r="D44" s="5">
        <v>18350</v>
      </c>
    </row>
    <row spans="1:4" r="45">
      <c t="s" r="A45" s="3">
        <v>142</v>
      </c>
    </row>
    <row spans="1:4" r="46">
      <c t="s" r="A46" s="4">
        <v>143</v>
      </c>
      <c t="n" r="C46" s="7">
        <v>11729</v>
      </c>
      <c t="n" r="D46" s="7">
        <v>7935</v>
      </c>
    </row>
    <row spans="1:4" r="47">
      <c t="n" r="A47"/>
    </row>
    <row spans="1:4" r="48">
      <c t="s" r="A48" s="4">
        <v>110</v>
      </c>
      <c t="s" r="B48" s="4">
        <v>144</v>
      </c>
    </row>
  </sheetData>
  <mergeCells count="4">
    <mergeCell ref="A1:B2"/>
    <mergeCell ref="C1:D1"/>
    <mergeCell ref="A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9</v>
      </c>
      <c t="s" r="B1" s="2">
        <v>1</v>
      </c>
    </row>
    <row spans="1:2" r="2">
      <c t="s" r="B2" s="2">
        <v>2</v>
      </c>
    </row>
    <row spans="1:2" r="3">
      <c t="s" r="A3" s="3">
        <v>150</v>
      </c>
    </row>
    <row spans="1:2" r="4">
      <c t="s" r="A4" s="4">
        <v>55</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NEW A</vt:lpstr>
      <vt:lpstr>INVENTORY</vt:lpstr>
      <vt:lpstr>DEBT</vt:lpstr>
      <vt:lpstr>FAIR VALUE MEASUREMENTS</vt:lpstr>
      <vt:lpstr>LIABILITIES FOR DISPOSED OPERAT</vt:lpstr>
      <vt:lpstr>ACCUMULATED OTHER COMPREHENSIVE</vt:lpstr>
      <vt:lpstr>EARNINGS PER SHARE OF COMMON ST</vt:lpstr>
      <vt:lpstr>OTHER OPERATING EXPENSE, NET</vt:lpstr>
      <vt:lpstr>INCOME TAXES</vt:lpstr>
      <vt:lpstr>INCENTIVE STOCK PLANS</vt:lpstr>
      <vt:lpstr>EMPLOYEE BENEFIT PLANS</vt:lpstr>
      <vt:lpstr>CONTINGENCIES</vt:lpstr>
      <vt:lpstr>GUARANTEES</vt:lpstr>
      <vt:lpstr>BASIS OF PRESENTATION AND NEW20</vt:lpstr>
      <vt:lpstr>INVENTORY (Tables)</vt:lpstr>
      <vt:lpstr>DEBT (Tables)</vt:lpstr>
      <vt:lpstr>FAIR VALUE MEASUREMENTS (Tables</vt:lpstr>
      <vt:lpstr>LIABILITIES FOR DISPOSITIONS AN</vt:lpstr>
      <vt:lpstr>ACCUMULATED OTHER COMPREHENSI25</vt:lpstr>
      <vt:lpstr>EARNINGS PER SHARE OF COMMON 26</vt:lpstr>
      <vt:lpstr>OTHER OPERATING EXPENSE, NET (T</vt:lpstr>
      <vt:lpstr>INCENTIVE STOCK PLANS (Tables)</vt:lpstr>
      <vt:lpstr>EMPLOYEE BENEFIT PLANS (Tables)</vt:lpstr>
      <vt:lpstr>GUARANTEES (Tables)</vt:lpstr>
      <vt:lpstr>BASIS OF PRESENTATION AND NEW31</vt:lpstr>
      <vt:lpstr>INVENTORY (Details)</vt:lpstr>
      <vt:lpstr>DEBT - Summary of Debt (Details</vt:lpstr>
      <vt:lpstr>DEBT - Narrative (Details)</vt:lpstr>
      <vt:lpstr>DEBT - Schedule of Maturities o</vt:lpstr>
      <vt:lpstr>FAIR VALUE MEASUREMENTS - Fair </vt:lpstr>
      <vt:lpstr>LIABILITIES FOR DISPOSED OPER37</vt:lpstr>
      <vt:lpstr>LIABILITIES FOR DISPOSED OPER38</vt:lpstr>
      <vt:lpstr>ACCUMULATED OTHER COMPREHENSI39</vt:lpstr>
      <vt:lpstr>EARNINGS PER SHARE OF COMMON 40</vt:lpstr>
      <vt:lpstr>EARNINGS PER SHARE OF COMMON 41</vt:lpstr>
      <vt:lpstr>OTHER OPERATING EXPENSE, NET (D</vt:lpstr>
      <vt:lpstr>INCOME TAXES (Details)</vt:lpstr>
      <vt:lpstr>INCENTIVE STOCK PLANS - Narrati</vt:lpstr>
      <vt:lpstr>INCENTIVE STOCK PLANS - Schedul</vt:lpstr>
      <vt:lpstr>EMPLOYEE BENEFIT PLANS - Net Pe</vt:lpstr>
      <vt:lpstr>GUARANTE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46:23Z</dcterms:created>
  <dcterms:modified xmlns:dcterms="http://purl.org/dc/terms/" xmlns:xsi="http://www.w3.org/2001/XMLSchema-instance" xsi:type="dcterms:W3CDTF">2015-10-29T15:46:23Z</dcterms:modified>
  <dc:title xmlns:dc="http://purl.org/dc/elements/1.1/">Untitled</dc:title>
  <dc:description xmlns:dc="http://purl.org/dc/elements/1.1/"/>
  <dc:subject xmlns:dc="http://purl.org/dc/elements/1.1/"/>
  <cp:keywords/>
  <cp:category/>
</cp:coreProperties>
</file>